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NET ASSETS" sheetId="2" state="visible" r:id="rId2"/>
    <sheet xmlns:r="http://schemas.openxmlformats.org/officeDocument/2006/relationships" name="STATEMENTS OF OPERATIONS" sheetId="3" state="visible" r:id="rId3"/>
    <sheet xmlns:r="http://schemas.openxmlformats.org/officeDocument/2006/relationships" name="STATEMENTS OF CHANGES IN NET AS" sheetId="4" state="visible" r:id="rId4"/>
    <sheet xmlns:r="http://schemas.openxmlformats.org/officeDocument/2006/relationships" name="General" sheetId="5" state="visible" r:id="rId5"/>
    <sheet xmlns:r="http://schemas.openxmlformats.org/officeDocument/2006/relationships" name="Summary of Significant Accounti" sheetId="6" state="visible" r:id="rId6"/>
    <sheet xmlns:r="http://schemas.openxmlformats.org/officeDocument/2006/relationships" name="Taxes" sheetId="7" state="visible" r:id="rId7"/>
    <sheet xmlns:r="http://schemas.openxmlformats.org/officeDocument/2006/relationships" name="Net Contributions (Withdrawals)" sheetId="8" state="visible" r:id="rId8"/>
    <sheet xmlns:r="http://schemas.openxmlformats.org/officeDocument/2006/relationships" name="Partnership Distributions" sheetId="9" state="visible" r:id="rId9"/>
    <sheet xmlns:r="http://schemas.openxmlformats.org/officeDocument/2006/relationships" name="Unit Activity" sheetId="10" state="visible" r:id="rId10"/>
    <sheet xmlns:r="http://schemas.openxmlformats.org/officeDocument/2006/relationships" name="Financial Highlights" sheetId="11" state="visible" r:id="rId11"/>
    <sheet xmlns:r="http://schemas.openxmlformats.org/officeDocument/2006/relationships" name="Related Party Transactions" sheetId="12" state="visible" r:id="rId12"/>
    <sheet xmlns:r="http://schemas.openxmlformats.org/officeDocument/2006/relationships" name="Fair Value Measurements" sheetId="13" state="visible" r:id="rId13"/>
    <sheet xmlns:r="http://schemas.openxmlformats.org/officeDocument/2006/relationships" name="Summary of Significant Accoun_2" sheetId="14" state="visible" r:id="rId14"/>
    <sheet xmlns:r="http://schemas.openxmlformats.org/officeDocument/2006/relationships" name="Net Contributions (Withdrawal_2" sheetId="15" state="visible" r:id="rId15"/>
    <sheet xmlns:r="http://schemas.openxmlformats.org/officeDocument/2006/relationships" name="Unit Activity (Tables)" sheetId="16" state="visible" r:id="rId16"/>
    <sheet xmlns:r="http://schemas.openxmlformats.org/officeDocument/2006/relationships" name="Financial Highlights (Tables)" sheetId="17" state="visible" r:id="rId17"/>
    <sheet xmlns:r="http://schemas.openxmlformats.org/officeDocument/2006/relationships" name="General (Narrative) (Details)" sheetId="18" state="visible" r:id="rId18"/>
    <sheet xmlns:r="http://schemas.openxmlformats.org/officeDocument/2006/relationships" name="Summary of Significant Accoun_3" sheetId="19" state="visible" r:id="rId19"/>
    <sheet xmlns:r="http://schemas.openxmlformats.org/officeDocument/2006/relationships" name="Net Contributions (Withdrawal_3" sheetId="20" state="visible" r:id="rId20"/>
    <sheet xmlns:r="http://schemas.openxmlformats.org/officeDocument/2006/relationships" name="Partnership Distributions (Narr" sheetId="21" state="visible" r:id="rId21"/>
    <sheet xmlns:r="http://schemas.openxmlformats.org/officeDocument/2006/relationships" name="Unit Activity (Details)" sheetId="22" state="visible" r:id="rId22"/>
    <sheet xmlns:r="http://schemas.openxmlformats.org/officeDocument/2006/relationships" name="Financial Highlights (Details)" sheetId="23" state="visible" r:id="rId23"/>
    <sheet xmlns:r="http://schemas.openxmlformats.org/officeDocument/2006/relationships" name="Financial Highlights (Narrative" sheetId="24" state="visible" r:id="rId24"/>
    <sheet xmlns:r="http://schemas.openxmlformats.org/officeDocument/2006/relationships" name="Fair Value Measurements (Narrat" sheetId="25" state="visible" r:id="rId2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51" customWidth="1" min="2" max="2"/>
  </cols>
  <sheetData>
    <row r="1">
      <c r="A1" s="1" t="inlineStr">
        <is>
          <t>Document And Entity Information</t>
        </is>
      </c>
      <c r="B1" s="2" t="inlineStr">
        <is>
          <t>12 Months Ended</t>
        </is>
      </c>
    </row>
    <row r="2">
      <c r="B2" s="2" t="inlineStr">
        <is>
          <t>Dec. 31, 2021</t>
        </is>
      </c>
    </row>
    <row r="3">
      <c r="A3" s="3" t="inlineStr">
        <is>
          <t>Cover [Abstract]</t>
        </is>
      </c>
    </row>
    <row r="4">
      <c r="A4" s="4" t="inlineStr">
        <is>
          <t>Document Type</t>
        </is>
      </c>
      <c r="B4" s="4" t="inlineStr">
        <is>
          <t>S-1</t>
        </is>
      </c>
    </row>
    <row r="5">
      <c r="A5" s="4" t="inlineStr">
        <is>
          <t>Entity Registrant Name</t>
        </is>
      </c>
      <c r="B5" s="4" t="inlineStr">
        <is>
          <t>PRUCO LIFE VARIABLE CONTRACT REAL PROPERTY ACCOUNT</t>
        </is>
      </c>
    </row>
    <row r="6">
      <c r="A6" s="4" t="inlineStr">
        <is>
          <t>Entity Incorporation, State or Country Code</t>
        </is>
      </c>
      <c r="B6" s="4" t="inlineStr">
        <is>
          <t>AZ</t>
        </is>
      </c>
    </row>
    <row r="7">
      <c r="A7" s="4" t="inlineStr">
        <is>
          <t>Entity Tax Identification Number</t>
        </is>
      </c>
      <c r="B7" s="4" t="inlineStr">
        <is>
          <t>22-1944557</t>
        </is>
      </c>
    </row>
    <row r="8">
      <c r="A8" s="4" t="inlineStr">
        <is>
          <t>Entity Address, Address Line One</t>
        </is>
      </c>
      <c r="B8" s="4" t="inlineStr">
        <is>
          <t>213 Washington Street</t>
        </is>
      </c>
    </row>
    <row r="9">
      <c r="A9" s="4" t="inlineStr">
        <is>
          <t>Entity Address, City or Town</t>
        </is>
      </c>
      <c r="B9" s="4" t="inlineStr">
        <is>
          <t>Newark</t>
        </is>
      </c>
    </row>
    <row r="10">
      <c r="A10" s="4" t="inlineStr">
        <is>
          <t>Entity Address, State or Province</t>
        </is>
      </c>
      <c r="B10" s="4" t="inlineStr">
        <is>
          <t>NJ</t>
        </is>
      </c>
    </row>
    <row r="11">
      <c r="A11" s="4" t="inlineStr">
        <is>
          <t>Entity Address, Postal Zip Code</t>
        </is>
      </c>
      <c r="B11" s="4" t="inlineStr">
        <is>
          <t>07102</t>
        </is>
      </c>
    </row>
    <row r="12">
      <c r="A12" s="4" t="inlineStr">
        <is>
          <t>City Area Code</t>
        </is>
      </c>
      <c r="B12" s="4" t="inlineStr">
        <is>
          <t>973</t>
        </is>
      </c>
    </row>
    <row r="13">
      <c r="A13" s="4" t="inlineStr">
        <is>
          <t>Local Phone Number</t>
        </is>
      </c>
      <c r="B13" s="4" t="inlineStr">
        <is>
          <t>802-6000</t>
        </is>
      </c>
    </row>
    <row r="14">
      <c r="A14" s="4" t="inlineStr">
        <is>
          <t>Entity Filer Category</t>
        </is>
      </c>
      <c r="B14" s="4" t="inlineStr">
        <is>
          <t>Non-accelerated Filer</t>
        </is>
      </c>
    </row>
    <row r="15">
      <c r="A15" s="4" t="inlineStr">
        <is>
          <t>Entity Small Business</t>
        </is>
      </c>
      <c r="B15" s="4" t="inlineStr">
        <is>
          <t>false</t>
        </is>
      </c>
    </row>
    <row r="16">
      <c r="A16" s="4" t="inlineStr">
        <is>
          <t>Entity Emerging Growth Company</t>
        </is>
      </c>
      <c r="B16" s="4" t="inlineStr">
        <is>
          <t>false</t>
        </is>
      </c>
    </row>
    <row r="17">
      <c r="A17" s="4" t="inlineStr">
        <is>
          <t>Amendment Flag</t>
        </is>
      </c>
      <c r="B17" s="4" t="inlineStr">
        <is>
          <t>false</t>
        </is>
      </c>
    </row>
    <row r="18">
      <c r="A18" s="4" t="inlineStr">
        <is>
          <t>Document Fiscal Year Focus</t>
        </is>
      </c>
      <c r="B18" s="4" t="inlineStr">
        <is>
          <t>2021</t>
        </is>
      </c>
    </row>
    <row r="19">
      <c r="A19" s="4" t="inlineStr">
        <is>
          <t>Document Fiscal Period Focus</t>
        </is>
      </c>
      <c r="B19" s="4" t="inlineStr">
        <is>
          <t>FY</t>
        </is>
      </c>
    </row>
    <row r="20">
      <c r="A20" s="4" t="inlineStr">
        <is>
          <t>Entity Central Index Key</t>
        </is>
      </c>
      <c r="B20" s="4" t="inlineStr">
        <is>
          <t>000080134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Unit Activity</t>
        </is>
      </c>
      <c r="B1" s="2" t="inlineStr">
        <is>
          <t>12 Months Ended</t>
        </is>
      </c>
    </row>
    <row r="2">
      <c r="B2" s="2" t="inlineStr">
        <is>
          <t>Dec. 31, 2021</t>
        </is>
      </c>
    </row>
    <row r="3">
      <c r="A3" s="3" t="inlineStr">
        <is>
          <t>Unit Activity [Abstract]</t>
        </is>
      </c>
    </row>
    <row r="4">
      <c r="A4" s="4" t="inlineStr">
        <is>
          <t>Unit Activity</t>
        </is>
      </c>
      <c r="B4" s="4" t="inlineStr">
        <is>
          <t>Unit Activity The changes in contract owner units outstanding for the Real Property Account by product for the period from April 1, 2021 to December 31, 2021, for the period ended March 31, 2021, and for the years ended December 31, 2020 and 2019 were as follows: For the period from April 1, 2021 to December 31, 2021 VAL VLI SPVA SPVL TOTAL Units issued 2,580 1,461 — 362 4,403 Units redeemed (1,317,620) (90,511) — (20,204) (1,428,335) For the period ended March 31, 2021 VAL VLI SPVA SPVL TOTAL Units issued 8,274 1,331 — 193 9,798 Units redeemed (347,723) (17,661) — (3,155) (368,539) December 31, 2020 VAL VLI SPVA SPVL TOTAL Units issued 104,929 11,027 — 1,346 117,302 Units redeemed (785,684) (78,423) — (94,300) (958,407) December 31, 2019 VAL VLI SPVA SPVL TOTAL Units issued 75,275 10,519 — 3,475 89,269 Units redeemed (993,524) (68,528) (63) (77,002) (1,139,11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Highlights</t>
        </is>
      </c>
      <c r="B1" s="2" t="inlineStr">
        <is>
          <t>12 Months Ended</t>
        </is>
      </c>
    </row>
    <row r="2">
      <c r="B2" s="2" t="inlineStr">
        <is>
          <t>Dec. 31, 2021</t>
        </is>
      </c>
    </row>
    <row r="3">
      <c r="A3" s="3" t="inlineStr">
        <is>
          <t>Financial Highlights [Abstract]</t>
        </is>
      </c>
    </row>
    <row r="4">
      <c r="A4" s="4" t="inlineStr">
        <is>
          <t>Financial Highlights</t>
        </is>
      </c>
      <c r="B4" s="4" t="inlineStr">
        <is>
          <t>Financial Highlights Pruco Life sells a number of variable annuity and variable life insurance products. These products have unique combinations of features and fees that are charged against the contract owner’s account balance. Differences in the fee structures result in a variety of unit values, expense ratios and total returns. Liquidation Basis of Accounting The Real Property Account’s management determined that presentation of financial highlights is not relevant and useful in understanding the liquidation basis financial statements. As a result, the Real Property Account elected to exclude the presentation of financial highlights for the period April 1, 2021 to December 31, 2021. Going Concern Basis In the table below, the contract owner units and net assets, the investment income ratio and the ranges of lowest to highest unit values, expense ratios and total returns are presented for the products offered by Pruco Life and funded through the Real Property Account. Only product designs within the Real Property Account that had contract owner units outstanding during the respective periods were considered when determining the ranges, which exclude Pruco Life’s position in the Real Property Account. The table may not reflect the minimum and maximum contract charges as contract owners may not have selected all available and applicable products offered by Pruco Life as disclosed in Note 1. Note 7: Financial Highlights (continued) Units Unit Value Net Assets Investment Income Ratio (1) Expense Ratio (2) Lowest — Highest Total Return (3) Lowest — Highest March 31, 2021 16,807 $ 2.93 — $ 3.99 $ 61,706 0.40 % 0.09% — 0.31% (0.65)% — (0.43)% December 31, 2020 17,166 $ 2.95 — $ 4.01 $ 63,334 2.30 % 0.35% — 1.25% (14.24)% — (13.47)% December 31, 2019 18,007 $ 3.44 — $ 4.63 $ 76,904 2.74 % 0.35% — 1.25% 1.49% — 2.41% December 31, 2018 19,057 $ 3.39 — $ 4.52 $ 79,624 3.06 % 0.35% — 1.25% 2.60% — 3.53% December 31, 2017 19,952 $ 3.31 — $ 4.37 $ 80,712 3.10 % 0.35% — 1.25% 3.60% — 4.53% (1) These amounts represent the contract owners' proportionate share of net investment income from the underlying Partnership divided by the contract owners' average daily net assets of the Real Property Account. These ratios exclude those expenses, such as mortality and expense risk and administrative expenses that result in direct reductions in the unit values. (2) These amounts represent the annualized contract expenses of the Real Property Account (except for the period ended March 31, 2021 which is not annualized), consisting primarily of mortality and expense risk and administrative charges, for each period indicated. These ratios include only those expenses that result in a direct reduction to unit values. Charges made directly to contract owner accounts through the redemption of units and expenses of the underlying Partnership are excluded. (3) These amounts represent the total return for the periods indicated, including changes in the value of the underlying Partnership, and reflect deductions for all items included in the expense ratio. The total return does not include any expense assessed through the redemption of units; inclusion of these expenses in the calculation would result in a reduction in the total return presented. Pruco Life also maintains a position in the Real Property Account to provide for property acquisitions and capital expenditure funding needs. The table below reflects information for assets held by Pruco Life. Charges for mortality and expense risk and administrative expenses are used by Pruco Life to purchase additional investments in its account resulting in no impact to its net assets. Net Assets March 31, 2021 $41,538 December 31, 2020 $40,267 December 31, 2019 $42,408 December 31, 2018 $36,475 December 31, 2017 $33,878 Charges and Expenses A. Mortality and Expense Risk Charges Mortality and expense risk charges are determined daily using an effective annual rate of 0.6%, 0.35%, 0.9% and 0.9% for VAL, VLI, SPVA and SPVL, respectively. Mortality risk is the risk that life insurance contract owners may not live as long as estimated or annuitants may live longer than estimated, and expense risk is the risk that the cost of issuing and administering the contracts may exceed related charges by Pruco Life. The mortality risk and expense risk charges are assessed through a reduction in unit values. B. Administrative Charges Administrative charges are determined daily using an effective annual rate of 0.35% applied daily against the net assets representing equity of contract owners held in each subaccount for SPVA and SPVL. Administrative charges include costs associated with issuing the contract, establishing and maintaining records, and providing reports to contract owners. The administrative charge is assessed through reduction in unit values. C. Cost of Insurance and Other Related Charges Contract owner contributions are subject to certain deductions prior to being invested in the Real Property Account. The deductions for VAL and VLI are (1) taxes attributable to premiums; (2) sales charges, not to exceed 5% for VAL, which are deducted in order to compensate Pruco Life for the cost of selling the contract; and (3) transaction costs, applicable to VAL, which are deducted from each premium payment to cover premium collection and processing costs. Contracts are subject to charges on each basic premium for assuming a guaranteed minimum death benefit risk. This charge compensates Pruco Life for Note 7: Financial Highlights (continued) the risk that an insured may die at a time when the death benefit exceeds the benefit that would have been payable in the absence of a minimum guarantee. These charges are assessed through the redemption of units. D. Deferred Sales Charge For SPVA, there is a deferred sales charge that applies at the time of a full or partial withdrawal, and the amount of the charge (which declines over time) depends on the number of years that have elapsed since the contract was issued. This deferred sales charge is assessed through the redemption of units. E. Partial Withdrawal Charge A charge is imposed by Pruco Life on partial withdrawals of the cash surrender value for VAL. A charge equal to the lesser of $15 or 2% will be made in connection with each partial withdrawal of the cash surrender value of a contract. This charge is assessed through the redemption of un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The Real Property Account has transactions and relationships with Prudential and other affiliates. Due to these relationships, it is possible that the terms of these transactions are not the same as those that would result from transactions among unrelated parties.Prudential Financial and its affiliates perform various services on behalf of the Partnership in which the Real Property Account invests and may receive fees for the services performed. These services include, among other things, shareholder communications, postage, transfer agency and various other record keeping and customer service fun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represents the price that would be received to sell an asset or paid to transfer a liability in an orderly transaction between market participants at the measurement date. The Real Property Account values its investment in the Partnership at fair value, which reflects the Real Property Account's proportionate interest in the net asset value of the Partnership, in accordance with the Financial Accounting Standards Board Accounting Standards Codification Topic 820, Fair Value Measurement. As a result of adopting the Liquidation Basis of Accounting, as discussed in the Partnership’s notes to the consolidated financial statements, the real estate assets were recorded at their estimated liquidation value, which represents the estimated gross amounts of cash that the Partnership will collect on disposal of assets as it carries out its liquidation plan. Specific for the Partnership’s real estate assets under the Going Concern Basis, the properties owned by the Partnership are illiquid and their fair value is based on estimates from property appraisal reports prepared by independent real estate appraisers as discussed in the notes to the Partnership’s audited consolidated financial statements. The purpose of an appraisal is to estimate the fair value of real estate as of a specific date. The estimate of fair value of real estate is based on the conventional approaches to value, all of which require the exercise of subjective judgment. The three approaches are: (1) current cost of reproducing the real estate less deterioration and functional and economic obsolescence; (2) discounting a series of income streams and reversion at a specific yield or by directly capitalizing a single year income estimate by an appropriate factor; and (3) value indicated by recent sales of comparable real estate in the market. In the reconciliation of these three approaches, the independent appraiser uses one or a combination of them, to come up with the approximate value for the type of real estate in the market. The following is a summary of the investment strategy, risks, and redemption provisions of the Partnership: The Partnership has a policy of investing at least 65% of its assets in direct ownership interests in income-producing real estate, such as office buildings, shopping centers, hotels, apartments or industrial properties, and participating mortgage loans. The Partnership is subject to the risks inherent in the ownership of real property such as fluctuations in occupancy rates and operating expenses and variations in rental schedules. The Partnership properties are also subject to the risk of loss due to certain types of damage, which are either uninsurable or not economically insurable. The Partnership enters into loan agreements with certain lenders to finance its real estate investment transactions. Unfavorable economic conditions could increase related borrowing costs, limit access to the capital markets or result in a decision by lenders not to extend credit to the Partnership. Refer to the Partnership’s audited consolidated financial statements for other related risks. The Partnership allows for withdrawal of cash, in any amount up to a partner’s value of the Partnership. Ordinarily payment of the amount requested will be made on the day following the request. The Partnership reserves the right to defer such payments for a period of up to six months if the partners or the investment manager determine that there is insufficient cash available and prompt disposition of investments held by the Partnership cannot be made on commercially reasonable ter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Standards Update and Change in Accounting Principle [Abstract]</t>
        </is>
      </c>
    </row>
    <row r="4">
      <c r="A4" s="4" t="inlineStr">
        <is>
          <t>Basis of Accounting</t>
        </is>
      </c>
      <c r="B4" s="4" t="inlineStr">
        <is>
          <t>Basis of Accounting The financial statements have been prepared in accordance with generally accepted accounting principles in the United States of America (“U.S. GAAP”). Liquidation Basis of Accounting As a result of the filing of the Plan of Liquidation by Pruco Life, it was determined that liquidation was imminent and the Real Property Account’s basis of accounting transitioned effective April 1, 2021 from the going concern basis of accounting (“Going Concern Basis) to liquidation basis of accounting (“Liquidation Basis of Accounting”) in accordance with U.S. GAAP. Liquidation Basis of Accounting requires the Real Property Account’s assets to be measured at the estimated amounts of consideration the Real Property Account expects to collect in settling or disposing of its assets, and liabilities are to be measured at the estimated amounts at which the liabilities are expected to be settled. Actual costs and income, such as charges for mortality and expense risk and administrative expenses, may differ from amounts reflected in the financial statements because of the inherent uncertainty in estimating future events. Charges for mortality and expense risk and administrative expenses are used by Pruco Life to purchase additional investments in its account resulting in no impact to its net assets. Upon the adoption of the Liquidation Basis of Accounting, the Partnership recorded adjustments to its net assets in liquidation related to the General Partners’ Controlling Interest, effective April 1, 2021, in the amount of $(7,679,447). These adjustments are allocated to the Real Property Account based on its proportionate interest in the Partnership and are reflected in the Real Property Account’s net assets in liquidation as of April 1, 2021. Going Concern Basis All financial results and disclosures through March 31, 2021, prior to adopting the Liquidation Basis of Accounting, are presented based on a Going Concern Basis, which contemplates the realization of assets and liabilities in the normal course of business. Note 2: Summary of Significant Accounting Policies (continued) The Real Property Account has evaluated subsequent events through the date these financial statements were issued, and no other adjustment or disclosure is required in the financial statements.</t>
        </is>
      </c>
    </row>
    <row r="5">
      <c r="A5" s="4" t="inlineStr">
        <is>
          <t>Use of Estimates</t>
        </is>
      </c>
      <c r="B5" s="4" t="inlineStr">
        <is>
          <t>Use of Estimates The preparation of financial statements in conformity with U.S. GAAP requires management to make estimates and assumptions that affect the reported amounts and disclosures at the date of the financial statements and the reported amounts of increases and decreases in net assets resulting from operations during the reporting period. Actual results could differ from those estimates. The most significant estimates relate to the valuation of the investment in the Partnership. Fair value is used to approximate the net realizable value of the investment in the Partnership at liquidation basis of accounting. See Note 9 for more information.</t>
        </is>
      </c>
    </row>
    <row r="6">
      <c r="A6" s="4" t="inlineStr">
        <is>
          <t>Investment in Partnership Interest</t>
        </is>
      </c>
      <c r="B6" s="4" t="inlineStr">
        <is>
          <t>Investment in Partnership InterestThe investment in the Partnership is based on the Real Property Account’s proportionate interest of the Partnership’s fair value. At both December 31, 2021 and 2020, the Real Property Account’s share of the general partners' controlling interest of the Partnership was 53.0% or 2,295,033 shares.</t>
        </is>
      </c>
    </row>
    <row r="7">
      <c r="A7" s="4" t="inlineStr">
        <is>
          <t>Income Recognition</t>
        </is>
      </c>
      <c r="B7" s="4" t="inlineStr">
        <is>
          <t>Income Recognition Liquidation Basis of Accounting Under the Liquidation Basis of Accounting, the Real Property Account has accrued all revenue and expenses that it expects to incur through the completion of its liquidation to the extent it has a reasonable basis of estimation. Subsequent to April 1, 2021, the Real Property Account’s estimated revenue and expenses did not differ from the actual results. Going Concern Basis</t>
        </is>
      </c>
    </row>
    <row r="8">
      <c r="A8" s="4" t="inlineStr">
        <is>
          <t>Equity of Pruco Life Insurance Company</t>
        </is>
      </c>
      <c r="B8" s="4" t="inlineStr">
        <is>
          <t>Equity of Pruco Life Insurance Company Pruco Life maintains a position in the Real Property Account for liquidity purposes, including unit purchases and redemptions, Partnership share transactions, and expense processing. The position does not affect contract owners’ accounts or the related unit values. There were no cash transactions at the Real Property Account level for the years ended December 31, 2021, 2020, and 2019 as all of the transactions are settled by Pruco Life on behalf of the Real Property Account through a redemption or an issuance of units. Therefore, no statement of cash flows is presented for the years ended December 31, 2021,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Contributions (Withdrawals) by Contract Owners (Tables)</t>
        </is>
      </c>
      <c r="B1" s="2" t="inlineStr">
        <is>
          <t>12 Months Ended</t>
        </is>
      </c>
    </row>
    <row r="2">
      <c r="B2" s="2" t="inlineStr">
        <is>
          <t>Dec. 31, 2021</t>
        </is>
      </c>
    </row>
    <row r="3">
      <c r="A3" s="3" t="inlineStr">
        <is>
          <t>Net Contributions Withdrawals By Contract Owners [Abstract]</t>
        </is>
      </c>
    </row>
    <row r="4">
      <c r="A4" s="4" t="inlineStr">
        <is>
          <t>Schedule of Net Contributions (Withdrawals) by Contract Owners</t>
        </is>
      </c>
      <c r="B4" s="4" t="inlineStr">
        <is>
          <t>Net contributions (withdrawals) by contract owners for the Real Property Account by product for the period from April 1, 2021 to December 31, 2021, for the period ended March 31, 2021, and for the years ended December 31, 2020 and 2019 were as follows: For the Period from April 1, 2021 to December 31, 2021 VAL VLI SPVA SPVL TOTAL Contract owner net payments $ 153,846 $ 15,430 $ — $ — $ 169,276 Policy loans (337,646) (17,884) — (3,494) (359,024) Policy loan repayments and interest 351,324 20,312 — 472 372,108 Surrenders, withdrawals and death benefits (1,959,466) (102,352) — (44,757) (2,106,575) Net transfers from/(to) other subaccounts or fixed rate option (1,807,155) (166,022) — (3,980) (1,977,157) Miscellaneous transactions 12,126 (43) — 840 12,923 Administrative and other charges (1,104,766) (95,855) — (5,974) (1,206,595) $ (4,691,737) $ (346,414) $ — $ (56,893) $ (5,095,044) For the period ended March 31, 2021 VAL VLI SPVA SPVL TOTAL Contract owner net payments $ 484,530 $ 29,346 $ — $ — $ 513,876 Policy loans (127,753) (5,255) — (1,807) (134,815) Policy loan repayments and interest 487,035 11,724 — 1,239 499,998 Surrenders, withdrawals and death benefits (1,078,389) (44,004) — (6,397) (1,128,790) Net transfers from/(to) other subaccounts or fixed rate option (712,544) (24,784) — — (737,328) Miscellaneous transactions 8,251 (2) — (24) 8,225 Administrative and other charges (305,738) (32,164) — (1,729) (339,631) $ (1,244,608) $ (65,139) $ — $ (8,718) $ (1,318,465) December 31, 2020 VAL VLI SPVA SPVL TOTAL Contract owner net payments $ 2,398,741 $ 141,332 $ — $ — $ 2,540,073 Policy loans (706,560) (63,636) — (20,644) (790,840) Policy loan repayments and interest 1,959,278 100,982 — 85,056 2,145,316 Surrenders, withdrawals and death benefits (3,851,774) (251,017) — (364,891) (4,467,682) Net transfers from/(to) other subaccounts or fixed rate option (1,075,919) (69,890) — (114) (1,145,923) Miscellaneous transactions 39,603 2,995 — 6,333 48,931 Administrative and other charges (1,478,509) (154,349) — (7,847) (1,640,705) $ (2,715,140) $ (293,583) $ — $ (302,107) $ (3,310,830) December 31, 2019 VAL VLI SPVA SPVL TOTAL Contract owner net payments $ 2,088,543 $ 149,189 $ — $ — $ 2,237,732 Policy loans (820,743) (40,459) — (15,185) (876,387) Policy loan repayments and interest 1,428,976 74,420 — 72,781 1,576,177 Surrenders, withdrawals and death benefits (3,855,790) (219,934) (186) (283,235) (4,359,145) Net transfers from/(to) other subaccounts or fixed rate option (1,091,672) (61,549) — (14,520) (1,167,741) Miscellaneous transactions (3,863) (486) — (1,598) (5,947) Administrative and other charges (1,619,926) (166,492) — (9,887) (1,796,305) $ (3,874,475) $ (265,311) $ (186) $ (251,644) $ (4,391,61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Unit Activity (Tables)</t>
        </is>
      </c>
      <c r="B1" s="2" t="inlineStr">
        <is>
          <t>12 Months Ended</t>
        </is>
      </c>
    </row>
    <row r="2">
      <c r="B2" s="2" t="inlineStr">
        <is>
          <t>Dec. 31, 2021</t>
        </is>
      </c>
    </row>
    <row r="3">
      <c r="A3" s="3" t="inlineStr">
        <is>
          <t>Unit Activity [Abstract]</t>
        </is>
      </c>
    </row>
    <row r="4">
      <c r="A4" s="4" t="inlineStr">
        <is>
          <t>Schedule of Units of Partnership Interest</t>
        </is>
      </c>
      <c r="B4" s="4" t="inlineStr">
        <is>
          <t>The changes in contract owner units outstanding for the Real Property Account by product for the period from April 1, 2021 to December 31, 2021, for the period ended March 31, 2021, and for the years ended December 31, 2020 and 2019 were as follows: For the period from April 1, 2021 to December 31, 2021 VAL VLI SPVA SPVL TOTAL Units issued 2,580 1,461 — 362 4,403 Units redeemed (1,317,620) (90,511) — (20,204) (1,428,335) For the period ended March 31, 2021 VAL VLI SPVA SPVL TOTAL Units issued 8,274 1,331 — 193 9,798 Units redeemed (347,723) (17,661) — (3,155) (368,539) December 31, 2020 VAL VLI SPVA SPVL TOTAL Units issued 104,929 11,027 — 1,346 117,302 Units redeemed (785,684) (78,423) — (94,300) (958,407) December 31, 2019 VAL VLI SPVA SPVL TOTAL Units issued 75,275 10,519 — 3,475 89,269 Units redeemed (993,524) (68,528) (63) (77,002) (1,139,11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Dec. 31, 2021</t>
        </is>
      </c>
    </row>
    <row r="3">
      <c r="A3" s="3" t="inlineStr">
        <is>
          <t>Financial Highlights [Abstract]</t>
        </is>
      </c>
    </row>
    <row r="4">
      <c r="A4" s="4" t="inlineStr">
        <is>
          <t>Schedule of Financial Highlights</t>
        </is>
      </c>
      <c r="B4" s="4" t="inlineStr">
        <is>
          <t>In the table below, the contract owner units and net assets, the investment income ratio and the ranges of lowest to highest unit values, expense ratios and total returns are presented for the products offered by Pruco Life and funded through the Real Property Account. Only product designs within the Real Property Account that had contract owner units outstanding during the respective periods were considered when determining the ranges, which exclude Pruco Life’s position in the Real Property Account. The table may not reflect the minimum and maximum contract charges as contract owners may not have selected all available and applicable products offered by Pruco Life as disclosed in Note 1. Note 7: Financial Highlights (continued) Units Unit Value Net Assets Investment Income Ratio (1) Expense Ratio (2) Lowest — Highest Total Return (3) Lowest — Highest March 31, 2021 16,807 $ 2.93 — $ 3.99 $ 61,706 0.40 % 0.09% — 0.31% (0.65)% — (0.43)% December 31, 2020 17,166 $ 2.95 — $ 4.01 $ 63,334 2.30 % 0.35% — 1.25% (14.24)% — (13.47)% December 31, 2019 18,007 $ 3.44 — $ 4.63 $ 76,904 2.74 % 0.35% — 1.25% 1.49% — 2.41% December 31, 2018 19,057 $ 3.39 — $ 4.52 $ 79,624 3.06 % 0.35% — 1.25% 2.60% — 3.53% December 31, 2017 19,952 $ 3.31 — $ 4.37 $ 80,712 3.10 % 0.35% — 1.25% 3.60% — 4.53% (1) These amounts represent the contract owners' proportionate share of net investment income from the underlying Partnership divided by the contract owners' average daily net assets of the Real Property Account. These ratios exclude those expenses, such as mortality and expense risk and administrative expenses that result in direct reductions in the unit values. (2) These amounts represent the annualized contract expenses of the Real Property Account (except for the period ended March 31, 2021 which is not annualized), consisting primarily of mortality and expense risk and administrative charges, for each period indicated. These ratios include only those expenses that result in a direct reduction to unit values. Charges made directly to contract owner accounts through the redemption of units and expenses of the underlying Partnership are excluded. (3) These amounts represent the total return for the periods indicated, including changes in the value of the underlying Partnership, and reflect deductions for all items included in the expense ratio. The total return does not include any expense assessed through the redemption of units; inclusion of these expenses in the calculation would result in a reduction in the total return presented. Net Assets March 31, 2021 $41,538 December 31, 2020 $40,267 December 31, 2019 $42,408 December 31, 2018 $36,475 December 31, 2017 $33,87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General (Narrative) (Details)</t>
        </is>
      </c>
      <c r="B1" s="2" t="inlineStr">
        <is>
          <t>Dec. 31, 2021</t>
        </is>
      </c>
    </row>
    <row r="2">
      <c r="A2" s="3" t="inlineStr">
        <is>
          <t>Organization, Consolidation and Presentation of Financial Statements [Abstract]</t>
        </is>
      </c>
    </row>
    <row r="3">
      <c r="A3" s="4" t="inlineStr">
        <is>
          <t>Minimum percent of partnership assets invested in direct ownership interests</t>
        </is>
      </c>
      <c r="B3" s="4" t="inlineStr">
        <is>
          <t>65.0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arrative) (Details) - USD ($) $ in Millions</t>
        </is>
      </c>
      <c r="B1" s="2" t="inlineStr">
        <is>
          <t>12 Months Ended</t>
        </is>
      </c>
    </row>
    <row r="2">
      <c r="B2" s="2" t="inlineStr">
        <is>
          <t>Dec. 31, 2021</t>
        </is>
      </c>
      <c r="C2" s="2" t="inlineStr">
        <is>
          <t>Dec. 31, 2020</t>
        </is>
      </c>
      <c r="D2" s="2" t="inlineStr">
        <is>
          <t>Dec. 31, 2019</t>
        </is>
      </c>
    </row>
    <row r="3">
      <c r="A3" s="3" t="inlineStr">
        <is>
          <t>Accounting Standards Update and Change in Accounting Principle [Abstract]</t>
        </is>
      </c>
    </row>
    <row r="4">
      <c r="A4" s="4" t="inlineStr">
        <is>
          <t>Percent of interest in the General Partners Controlling Interest</t>
        </is>
      </c>
      <c r="B4" s="4" t="inlineStr">
        <is>
          <t>53.00%</t>
        </is>
      </c>
      <c r="C4" s="4" t="inlineStr">
        <is>
          <t>53.00%</t>
        </is>
      </c>
    </row>
    <row r="5">
      <c r="A5" s="4" t="inlineStr">
        <is>
          <t>Interest in the General Partners Controlling Interest (in shares)</t>
        </is>
      </c>
      <c r="B5" s="6" t="n">
        <v>2295033</v>
      </c>
      <c r="C5" s="6" t="n">
        <v>2295033</v>
      </c>
    </row>
    <row r="6">
      <c r="A6" s="4" t="inlineStr">
        <is>
          <t>Cash transactions</t>
        </is>
      </c>
      <c r="B6" s="5" t="n">
        <v>0</v>
      </c>
      <c r="C6" s="5" t="n">
        <v>0</v>
      </c>
      <c r="D6" s="5" t="n">
        <v>0</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TATEMENTS OF NET ASSETS - USD ($)</t>
        </is>
      </c>
      <c r="B1" s="2" t="inlineStr">
        <is>
          <t>Dec. 31, 2021</t>
        </is>
      </c>
      <c r="C1" s="2" t="inlineStr">
        <is>
          <t>Dec. 31, 2020</t>
        </is>
      </c>
    </row>
    <row r="2">
      <c r="A2" s="4" t="inlineStr">
        <is>
          <t>Liquidation Basis</t>
        </is>
      </c>
    </row>
    <row r="3">
      <c r="A3" s="3" t="inlineStr">
        <is>
          <t>ASSETS</t>
        </is>
      </c>
    </row>
    <row r="4">
      <c r="A4" s="4" t="inlineStr">
        <is>
          <t>Net Assets</t>
        </is>
      </c>
      <c r="B4" s="5" t="n">
        <v>107219798</v>
      </c>
    </row>
    <row r="5">
      <c r="A5" s="3" t="inlineStr">
        <is>
          <t>NET ASSETS IN LIQUIDATION, representing:</t>
        </is>
      </c>
    </row>
    <row r="6">
      <c r="A6" s="4" t="inlineStr">
        <is>
          <t>Equity of contract owners</t>
        </is>
      </c>
      <c r="B6" s="6" t="n">
        <v>58346828</v>
      </c>
    </row>
    <row r="7">
      <c r="A7" s="4" t="inlineStr">
        <is>
          <t>Equity of Pruco Life Insurance Company</t>
        </is>
      </c>
      <c r="B7" s="5" t="n">
        <v>48872970</v>
      </c>
    </row>
    <row r="8">
      <c r="A8" s="4" t="inlineStr">
        <is>
          <t>Portfolio shares held</t>
        </is>
      </c>
      <c r="B8" s="6" t="n">
        <v>2295033</v>
      </c>
    </row>
    <row r="9">
      <c r="A9" s="4" t="inlineStr">
        <is>
          <t>Portfolio net asset value per share</t>
        </is>
      </c>
      <c r="B9" s="7" t="n">
        <v>46.72</v>
      </c>
    </row>
    <row r="10">
      <c r="A10" s="4" t="inlineStr">
        <is>
          <t>Contract owner units outstanding</t>
        </is>
      </c>
      <c r="B10" s="6" t="n">
        <v>15383359</v>
      </c>
    </row>
    <row r="11">
      <c r="A11" s="4" t="inlineStr">
        <is>
          <t>Liquidation Basis | At net realizable value</t>
        </is>
      </c>
    </row>
    <row r="12">
      <c r="A12" s="3" t="inlineStr">
        <is>
          <t>ASSETS</t>
        </is>
      </c>
    </row>
    <row r="13">
      <c r="A13" s="4" t="inlineStr">
        <is>
          <t>Investment in The Prudential Variable Contract Real Property Partnership</t>
        </is>
      </c>
      <c r="B13" s="5" t="n">
        <v>107219798</v>
      </c>
    </row>
    <row r="14">
      <c r="A14" s="4" t="inlineStr">
        <is>
          <t>Going Concern Basis</t>
        </is>
      </c>
    </row>
    <row r="15">
      <c r="A15" s="3" t="inlineStr">
        <is>
          <t>ASSETS</t>
        </is>
      </c>
    </row>
    <row r="16">
      <c r="A16" s="4" t="inlineStr">
        <is>
          <t>Investment in The Prudential Variable Contract Real Property Partnership</t>
        </is>
      </c>
      <c r="C16" s="5" t="n">
        <v>103601210</v>
      </c>
    </row>
    <row r="17">
      <c r="A17" s="4" t="inlineStr">
        <is>
          <t>Net Assets</t>
        </is>
      </c>
      <c r="C17" s="6" t="n">
        <v>103601210</v>
      </c>
    </row>
    <row r="18">
      <c r="A18" s="3" t="inlineStr">
        <is>
          <t>NET ASSETS IN LIQUIDATION, representing:</t>
        </is>
      </c>
    </row>
    <row r="19">
      <c r="A19" s="4" t="inlineStr">
        <is>
          <t>Equity of contract owners</t>
        </is>
      </c>
      <c r="C19" s="6" t="n">
        <v>63333946</v>
      </c>
    </row>
    <row r="20">
      <c r="A20" s="4" t="inlineStr">
        <is>
          <t>Equity of Pruco Life Insurance Company</t>
        </is>
      </c>
      <c r="C20" s="5" t="n">
        <v>40267264</v>
      </c>
    </row>
    <row r="21">
      <c r="A21" s="4" t="inlineStr">
        <is>
          <t>Portfolio shares held</t>
        </is>
      </c>
      <c r="C21" s="6" t="n">
        <v>2295033</v>
      </c>
    </row>
    <row r="22">
      <c r="A22" s="4" t="inlineStr">
        <is>
          <t>Portfolio net asset value per share</t>
        </is>
      </c>
      <c r="C22" s="7" t="n">
        <v>45.14</v>
      </c>
    </row>
    <row r="23">
      <c r="A23" s="4" t="inlineStr">
        <is>
          <t>Contract owner units outstanding</t>
        </is>
      </c>
      <c r="C23" s="6" t="n">
        <v>171660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1" customWidth="1" min="1" max="1"/>
    <col width="15" customWidth="1" min="2" max="2"/>
    <col width="15" customWidth="1" min="3" max="3"/>
    <col width="16" customWidth="1" min="4" max="4"/>
    <col width="14" customWidth="1" min="5" max="5"/>
  </cols>
  <sheetData>
    <row r="1">
      <c r="A1" s="1" t="inlineStr">
        <is>
          <t>Net Contributions (Withdrawals) by Contract Owners (Details) - USD ($)</t>
        </is>
      </c>
      <c r="B1" s="2" t="inlineStr">
        <is>
          <t>3 Months Ended</t>
        </is>
      </c>
      <c r="C1" s="2" t="inlineStr">
        <is>
          <t>9 Months Ended</t>
        </is>
      </c>
      <c r="D1" s="2" t="inlineStr">
        <is>
          <t>12 Months Ended</t>
        </is>
      </c>
    </row>
    <row r="2">
      <c r="B2" s="2" t="inlineStr">
        <is>
          <t>Mar. 31, 2021</t>
        </is>
      </c>
      <c r="C2" s="2" t="inlineStr">
        <is>
          <t>Dec. 31, 2021</t>
        </is>
      </c>
      <c r="D2" s="2" t="inlineStr">
        <is>
          <t>Dec. 31, 2020</t>
        </is>
      </c>
      <c r="E2" s="2" t="inlineStr">
        <is>
          <t>Dec. 31, 2019</t>
        </is>
      </c>
    </row>
    <row r="3">
      <c r="A3" s="3" t="inlineStr">
        <is>
          <t>Net Contributions Withdrawals By Contract Owners [Line Items]</t>
        </is>
      </c>
    </row>
    <row r="4">
      <c r="A4" s="4" t="inlineStr">
        <is>
          <t>Contract owner net payments</t>
        </is>
      </c>
      <c r="B4" s="5" t="n">
        <v>513876</v>
      </c>
      <c r="C4" s="5" t="n">
        <v>169276</v>
      </c>
      <c r="D4" s="5" t="n">
        <v>2540073</v>
      </c>
      <c r="E4" s="5" t="n">
        <v>2237732</v>
      </c>
    </row>
    <row r="5">
      <c r="A5" s="4" t="inlineStr">
        <is>
          <t>Policy loans</t>
        </is>
      </c>
      <c r="B5" s="6" t="n">
        <v>-134815</v>
      </c>
      <c r="C5" s="6" t="n">
        <v>-359024</v>
      </c>
      <c r="D5" s="6" t="n">
        <v>-790840</v>
      </c>
      <c r="E5" s="6" t="n">
        <v>-876387</v>
      </c>
    </row>
    <row r="6">
      <c r="A6" s="4" t="inlineStr">
        <is>
          <t>Policy loan repayments and interest</t>
        </is>
      </c>
      <c r="B6" s="6" t="n">
        <v>499998</v>
      </c>
      <c r="C6" s="6" t="n">
        <v>372108</v>
      </c>
      <c r="D6" s="6" t="n">
        <v>2145316</v>
      </c>
      <c r="E6" s="6" t="n">
        <v>1576177</v>
      </c>
    </row>
    <row r="7">
      <c r="A7" s="4" t="inlineStr">
        <is>
          <t>Surrenders, withdrawals and death benefits</t>
        </is>
      </c>
      <c r="B7" s="6" t="n">
        <v>-1128790</v>
      </c>
      <c r="C7" s="6" t="n">
        <v>-2106575</v>
      </c>
      <c r="D7" s="6" t="n">
        <v>-4467682</v>
      </c>
      <c r="E7" s="6" t="n">
        <v>-4359145</v>
      </c>
    </row>
    <row r="8">
      <c r="A8" s="4" t="inlineStr">
        <is>
          <t>Net transfers from/(to) other subaccounts or fixed rate option</t>
        </is>
      </c>
      <c r="B8" s="6" t="n">
        <v>-737328</v>
      </c>
      <c r="C8" s="6" t="n">
        <v>-1977157</v>
      </c>
      <c r="D8" s="6" t="n">
        <v>-1145923</v>
      </c>
      <c r="E8" s="6" t="n">
        <v>-1167741</v>
      </c>
    </row>
    <row r="9">
      <c r="A9" s="4" t="inlineStr">
        <is>
          <t>Miscellaneous transactions</t>
        </is>
      </c>
      <c r="B9" s="6" t="n">
        <v>8225</v>
      </c>
      <c r="C9" s="6" t="n">
        <v>12923</v>
      </c>
      <c r="D9" s="6" t="n">
        <v>48931</v>
      </c>
      <c r="E9" s="6" t="n">
        <v>-5947</v>
      </c>
    </row>
    <row r="10">
      <c r="A10" s="4" t="inlineStr">
        <is>
          <t>Administrative and other charges</t>
        </is>
      </c>
      <c r="B10" s="6" t="n">
        <v>-339631</v>
      </c>
      <c r="C10" s="6" t="n">
        <v>-1206595</v>
      </c>
      <c r="D10" s="6" t="n">
        <v>-1640705</v>
      </c>
      <c r="E10" s="6" t="n">
        <v>-1796305</v>
      </c>
    </row>
    <row r="11">
      <c r="A11" s="4" t="inlineStr">
        <is>
          <t>Net Contributions (Withdrawals) by Contract Owners</t>
        </is>
      </c>
      <c r="B11" s="6" t="n">
        <v>-1318465</v>
      </c>
      <c r="C11" s="6" t="n">
        <v>-5095044</v>
      </c>
      <c r="D11" s="6" t="n">
        <v>-3310830</v>
      </c>
      <c r="E11" s="6" t="n">
        <v>-4391616</v>
      </c>
    </row>
    <row r="12">
      <c r="A12" s="4" t="inlineStr">
        <is>
          <t>VAL</t>
        </is>
      </c>
    </row>
    <row r="13">
      <c r="A13" s="3" t="inlineStr">
        <is>
          <t>Net Contributions Withdrawals By Contract Owners [Line Items]</t>
        </is>
      </c>
    </row>
    <row r="14">
      <c r="A14" s="4" t="inlineStr">
        <is>
          <t>Contract owner net payments</t>
        </is>
      </c>
      <c r="B14" s="6" t="n">
        <v>484530</v>
      </c>
      <c r="C14" s="6" t="n">
        <v>153846</v>
      </c>
      <c r="D14" s="6" t="n">
        <v>2398741</v>
      </c>
      <c r="E14" s="6" t="n">
        <v>2088543</v>
      </c>
    </row>
    <row r="15">
      <c r="A15" s="4" t="inlineStr">
        <is>
          <t>Policy loans</t>
        </is>
      </c>
      <c r="B15" s="6" t="n">
        <v>-127753</v>
      </c>
      <c r="C15" s="6" t="n">
        <v>-337646</v>
      </c>
      <c r="D15" s="6" t="n">
        <v>-706560</v>
      </c>
      <c r="E15" s="6" t="n">
        <v>-820743</v>
      </c>
    </row>
    <row r="16">
      <c r="A16" s="4" t="inlineStr">
        <is>
          <t>Policy loan repayments and interest</t>
        </is>
      </c>
      <c r="B16" s="6" t="n">
        <v>487035</v>
      </c>
      <c r="C16" s="6" t="n">
        <v>351324</v>
      </c>
      <c r="D16" s="6" t="n">
        <v>1959278</v>
      </c>
      <c r="E16" s="6" t="n">
        <v>1428976</v>
      </c>
    </row>
    <row r="17">
      <c r="A17" s="4" t="inlineStr">
        <is>
          <t>Surrenders, withdrawals and death benefits</t>
        </is>
      </c>
      <c r="B17" s="6" t="n">
        <v>-1078389</v>
      </c>
      <c r="C17" s="6" t="n">
        <v>-1959466</v>
      </c>
      <c r="D17" s="6" t="n">
        <v>-3851774</v>
      </c>
      <c r="E17" s="6" t="n">
        <v>-3855790</v>
      </c>
    </row>
    <row r="18">
      <c r="A18" s="4" t="inlineStr">
        <is>
          <t>Net transfers from/(to) other subaccounts or fixed rate option</t>
        </is>
      </c>
      <c r="B18" s="6" t="n">
        <v>-712544</v>
      </c>
      <c r="C18" s="6" t="n">
        <v>-1807155</v>
      </c>
      <c r="D18" s="6" t="n">
        <v>-1075919</v>
      </c>
      <c r="E18" s="6" t="n">
        <v>-1091672</v>
      </c>
    </row>
    <row r="19">
      <c r="A19" s="4" t="inlineStr">
        <is>
          <t>Miscellaneous transactions</t>
        </is>
      </c>
      <c r="B19" s="6" t="n">
        <v>8251</v>
      </c>
      <c r="C19" s="6" t="n">
        <v>12126</v>
      </c>
      <c r="D19" s="6" t="n">
        <v>39603</v>
      </c>
      <c r="E19" s="6" t="n">
        <v>-3863</v>
      </c>
    </row>
    <row r="20">
      <c r="A20" s="4" t="inlineStr">
        <is>
          <t>Administrative and other charges</t>
        </is>
      </c>
      <c r="B20" s="6" t="n">
        <v>-305738</v>
      </c>
      <c r="C20" s="6" t="n">
        <v>-1104766</v>
      </c>
      <c r="D20" s="6" t="n">
        <v>-1478509</v>
      </c>
      <c r="E20" s="6" t="n">
        <v>-1619926</v>
      </c>
    </row>
    <row r="21">
      <c r="A21" s="4" t="inlineStr">
        <is>
          <t>Net Contributions (Withdrawals) by Contract Owners</t>
        </is>
      </c>
      <c r="B21" s="6" t="n">
        <v>-1244608</v>
      </c>
      <c r="C21" s="6" t="n">
        <v>-4691737</v>
      </c>
      <c r="D21" s="6" t="n">
        <v>-2715140</v>
      </c>
      <c r="E21" s="6" t="n">
        <v>-3874475</v>
      </c>
    </row>
    <row r="22">
      <c r="A22" s="4" t="inlineStr">
        <is>
          <t>VLI</t>
        </is>
      </c>
    </row>
    <row r="23">
      <c r="A23" s="3" t="inlineStr">
        <is>
          <t>Net Contributions Withdrawals By Contract Owners [Line Items]</t>
        </is>
      </c>
    </row>
    <row r="24">
      <c r="A24" s="4" t="inlineStr">
        <is>
          <t>Contract owner net payments</t>
        </is>
      </c>
      <c r="B24" s="6" t="n">
        <v>29346</v>
      </c>
      <c r="C24" s="6" t="n">
        <v>15430</v>
      </c>
      <c r="D24" s="6" t="n">
        <v>141332</v>
      </c>
      <c r="E24" s="6" t="n">
        <v>149189</v>
      </c>
    </row>
    <row r="25">
      <c r="A25" s="4" t="inlineStr">
        <is>
          <t>Policy loans</t>
        </is>
      </c>
      <c r="B25" s="6" t="n">
        <v>-5255</v>
      </c>
      <c r="C25" s="6" t="n">
        <v>-17884</v>
      </c>
      <c r="D25" s="6" t="n">
        <v>-63636</v>
      </c>
      <c r="E25" s="6" t="n">
        <v>-40459</v>
      </c>
    </row>
    <row r="26">
      <c r="A26" s="4" t="inlineStr">
        <is>
          <t>Policy loan repayments and interest</t>
        </is>
      </c>
      <c r="B26" s="6" t="n">
        <v>11724</v>
      </c>
      <c r="C26" s="6" t="n">
        <v>20312</v>
      </c>
      <c r="D26" s="6" t="n">
        <v>100982</v>
      </c>
      <c r="E26" s="6" t="n">
        <v>74420</v>
      </c>
    </row>
    <row r="27">
      <c r="A27" s="4" t="inlineStr">
        <is>
          <t>Surrenders, withdrawals and death benefits</t>
        </is>
      </c>
      <c r="B27" s="6" t="n">
        <v>-44004</v>
      </c>
      <c r="C27" s="6" t="n">
        <v>-102352</v>
      </c>
      <c r="D27" s="6" t="n">
        <v>-251017</v>
      </c>
      <c r="E27" s="6" t="n">
        <v>-219934</v>
      </c>
    </row>
    <row r="28">
      <c r="A28" s="4" t="inlineStr">
        <is>
          <t>Net transfers from/(to) other subaccounts or fixed rate option</t>
        </is>
      </c>
      <c r="B28" s="6" t="n">
        <v>-24784</v>
      </c>
      <c r="C28" s="6" t="n">
        <v>-166022</v>
      </c>
      <c r="D28" s="6" t="n">
        <v>-69890</v>
      </c>
      <c r="E28" s="6" t="n">
        <v>-61549</v>
      </c>
    </row>
    <row r="29">
      <c r="A29" s="4" t="inlineStr">
        <is>
          <t>Miscellaneous transactions</t>
        </is>
      </c>
      <c r="B29" s="6" t="n">
        <v>-2</v>
      </c>
      <c r="C29" s="6" t="n">
        <v>-43</v>
      </c>
      <c r="D29" s="6" t="n">
        <v>2995</v>
      </c>
      <c r="E29" s="6" t="n">
        <v>-486</v>
      </c>
    </row>
    <row r="30">
      <c r="A30" s="4" t="inlineStr">
        <is>
          <t>Administrative and other charges</t>
        </is>
      </c>
      <c r="B30" s="6" t="n">
        <v>-32164</v>
      </c>
      <c r="C30" s="6" t="n">
        <v>-95855</v>
      </c>
      <c r="D30" s="6" t="n">
        <v>-154349</v>
      </c>
      <c r="E30" s="6" t="n">
        <v>-166492</v>
      </c>
    </row>
    <row r="31">
      <c r="A31" s="4" t="inlineStr">
        <is>
          <t>Net Contributions (Withdrawals) by Contract Owners</t>
        </is>
      </c>
      <c r="B31" s="6" t="n">
        <v>-65139</v>
      </c>
      <c r="C31" s="6" t="n">
        <v>-346414</v>
      </c>
      <c r="D31" s="6" t="n">
        <v>-293583</v>
      </c>
      <c r="E31" s="6" t="n">
        <v>-265311</v>
      </c>
    </row>
    <row r="32">
      <c r="A32" s="4" t="inlineStr">
        <is>
          <t>SPVA</t>
        </is>
      </c>
    </row>
    <row r="33">
      <c r="A33" s="3" t="inlineStr">
        <is>
          <t>Net Contributions Withdrawals By Contract Owners [Line Items]</t>
        </is>
      </c>
    </row>
    <row r="34">
      <c r="A34" s="4" t="inlineStr">
        <is>
          <t>Contract owner net payments</t>
        </is>
      </c>
      <c r="B34" s="6" t="n">
        <v>0</v>
      </c>
      <c r="C34" s="6" t="n">
        <v>0</v>
      </c>
      <c r="D34" s="6" t="n">
        <v>0</v>
      </c>
      <c r="E34" s="6" t="n">
        <v>0</v>
      </c>
    </row>
    <row r="35">
      <c r="A35" s="4" t="inlineStr">
        <is>
          <t>Policy loans</t>
        </is>
      </c>
      <c r="B35" s="6" t="n">
        <v>0</v>
      </c>
      <c r="C35" s="6" t="n">
        <v>0</v>
      </c>
      <c r="D35" s="6" t="n">
        <v>0</v>
      </c>
      <c r="E35" s="6" t="n">
        <v>0</v>
      </c>
    </row>
    <row r="36">
      <c r="A36" s="4" t="inlineStr">
        <is>
          <t>Policy loan repayments and interest</t>
        </is>
      </c>
      <c r="B36" s="6" t="n">
        <v>0</v>
      </c>
      <c r="C36" s="6" t="n">
        <v>0</v>
      </c>
      <c r="D36" s="6" t="n">
        <v>0</v>
      </c>
      <c r="E36" s="6" t="n">
        <v>0</v>
      </c>
    </row>
    <row r="37">
      <c r="A37" s="4" t="inlineStr">
        <is>
          <t>Surrenders, withdrawals and death benefits</t>
        </is>
      </c>
      <c r="B37" s="6" t="n">
        <v>0</v>
      </c>
      <c r="C37" s="6" t="n">
        <v>0</v>
      </c>
      <c r="D37" s="6" t="n">
        <v>0</v>
      </c>
      <c r="E37" s="6" t="n">
        <v>-186</v>
      </c>
    </row>
    <row r="38">
      <c r="A38" s="4" t="inlineStr">
        <is>
          <t>Net transfers from/(to) other subaccounts or fixed rate option</t>
        </is>
      </c>
      <c r="B38" s="6" t="n">
        <v>0</v>
      </c>
      <c r="C38" s="6" t="n">
        <v>0</v>
      </c>
      <c r="D38" s="6" t="n">
        <v>0</v>
      </c>
      <c r="E38" s="6" t="n">
        <v>0</v>
      </c>
    </row>
    <row r="39">
      <c r="A39" s="4" t="inlineStr">
        <is>
          <t>Miscellaneous transactions</t>
        </is>
      </c>
      <c r="B39" s="6" t="n">
        <v>0</v>
      </c>
      <c r="C39" s="6" t="n">
        <v>0</v>
      </c>
      <c r="D39" s="6" t="n">
        <v>0</v>
      </c>
      <c r="E39" s="6" t="n">
        <v>0</v>
      </c>
    </row>
    <row r="40">
      <c r="A40" s="4" t="inlineStr">
        <is>
          <t>Administrative and other charges</t>
        </is>
      </c>
      <c r="B40" s="6" t="n">
        <v>0</v>
      </c>
      <c r="C40" s="6" t="n">
        <v>0</v>
      </c>
      <c r="D40" s="6" t="n">
        <v>0</v>
      </c>
      <c r="E40" s="6" t="n">
        <v>0</v>
      </c>
    </row>
    <row r="41">
      <c r="A41" s="4" t="inlineStr">
        <is>
          <t>Net Contributions (Withdrawals) by Contract Owners</t>
        </is>
      </c>
      <c r="B41" s="6" t="n">
        <v>0</v>
      </c>
      <c r="C41" s="6" t="n">
        <v>0</v>
      </c>
      <c r="D41" s="6" t="n">
        <v>0</v>
      </c>
      <c r="E41" s="6" t="n">
        <v>-186</v>
      </c>
    </row>
    <row r="42">
      <c r="A42" s="4" t="inlineStr">
        <is>
          <t>SPVL</t>
        </is>
      </c>
    </row>
    <row r="43">
      <c r="A43" s="3" t="inlineStr">
        <is>
          <t>Net Contributions Withdrawals By Contract Owners [Line Items]</t>
        </is>
      </c>
    </row>
    <row r="44">
      <c r="A44" s="4" t="inlineStr">
        <is>
          <t>Contract owner net payments</t>
        </is>
      </c>
      <c r="B44" s="6" t="n">
        <v>0</v>
      </c>
      <c r="C44" s="6" t="n">
        <v>0</v>
      </c>
      <c r="D44" s="6" t="n">
        <v>0</v>
      </c>
      <c r="E44" s="6" t="n">
        <v>0</v>
      </c>
    </row>
    <row r="45">
      <c r="A45" s="4" t="inlineStr">
        <is>
          <t>Policy loans</t>
        </is>
      </c>
      <c r="B45" s="6" t="n">
        <v>-1807</v>
      </c>
      <c r="C45" s="6" t="n">
        <v>-3494</v>
      </c>
      <c r="D45" s="6" t="n">
        <v>-20644</v>
      </c>
      <c r="E45" s="6" t="n">
        <v>-15185</v>
      </c>
    </row>
    <row r="46">
      <c r="A46" s="4" t="inlineStr">
        <is>
          <t>Policy loan repayments and interest</t>
        </is>
      </c>
      <c r="B46" s="6" t="n">
        <v>1239</v>
      </c>
      <c r="C46" s="6" t="n">
        <v>472</v>
      </c>
      <c r="D46" s="6" t="n">
        <v>85056</v>
      </c>
      <c r="E46" s="6" t="n">
        <v>72781</v>
      </c>
    </row>
    <row r="47">
      <c r="A47" s="4" t="inlineStr">
        <is>
          <t>Surrenders, withdrawals and death benefits</t>
        </is>
      </c>
      <c r="B47" s="6" t="n">
        <v>-6397</v>
      </c>
      <c r="C47" s="6" t="n">
        <v>-44757</v>
      </c>
      <c r="D47" s="6" t="n">
        <v>-364891</v>
      </c>
      <c r="E47" s="6" t="n">
        <v>-283235</v>
      </c>
    </row>
    <row r="48">
      <c r="A48" s="4" t="inlineStr">
        <is>
          <t>Net transfers from/(to) other subaccounts or fixed rate option</t>
        </is>
      </c>
      <c r="B48" s="6" t="n">
        <v>0</v>
      </c>
      <c r="C48" s="6" t="n">
        <v>-3980</v>
      </c>
      <c r="D48" s="6" t="n">
        <v>-114</v>
      </c>
      <c r="E48" s="6" t="n">
        <v>-14520</v>
      </c>
    </row>
    <row r="49">
      <c r="A49" s="4" t="inlineStr">
        <is>
          <t>Miscellaneous transactions</t>
        </is>
      </c>
      <c r="B49" s="6" t="n">
        <v>-24</v>
      </c>
      <c r="C49" s="6" t="n">
        <v>840</v>
      </c>
      <c r="D49" s="6" t="n">
        <v>6333</v>
      </c>
      <c r="E49" s="6" t="n">
        <v>-1598</v>
      </c>
    </row>
    <row r="50">
      <c r="A50" s="4" t="inlineStr">
        <is>
          <t>Administrative and other charges</t>
        </is>
      </c>
      <c r="B50" s="6" t="n">
        <v>-1729</v>
      </c>
      <c r="C50" s="6" t="n">
        <v>-5974</v>
      </c>
      <c r="D50" s="6" t="n">
        <v>-7847</v>
      </c>
      <c r="E50" s="6" t="n">
        <v>-9887</v>
      </c>
    </row>
    <row r="51">
      <c r="A51" s="4" t="inlineStr">
        <is>
          <t>Net Contributions (Withdrawals) by Contract Owners</t>
        </is>
      </c>
      <c r="B51" s="5" t="n">
        <v>-8718</v>
      </c>
      <c r="C51" s="5" t="n">
        <v>-56893</v>
      </c>
      <c r="D51" s="5" t="n">
        <v>-302107</v>
      </c>
      <c r="E51" s="5" t="n">
        <v>-251644</v>
      </c>
    </row>
  </sheetData>
  <mergeCells count="2">
    <mergeCell ref="A1:A2"/>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artnership Distributions (Narrative) (Details) - USD ($) $ in Millions</t>
        </is>
      </c>
      <c r="B1" s="2" t="inlineStr">
        <is>
          <t>12 Months Ended</t>
        </is>
      </c>
    </row>
    <row r="2">
      <c r="B2" s="2" t="inlineStr">
        <is>
          <t>Dec. 31, 2021</t>
        </is>
      </c>
      <c r="C2" s="2" t="inlineStr">
        <is>
          <t>Dec. 31, 2020</t>
        </is>
      </c>
      <c r="D2" s="2" t="inlineStr">
        <is>
          <t>Dec. 31, 2019</t>
        </is>
      </c>
    </row>
    <row r="3">
      <c r="A3" s="3" t="inlineStr">
        <is>
          <t>Partnership Distributions [Abstract]</t>
        </is>
      </c>
    </row>
    <row r="4">
      <c r="A4" s="4" t="inlineStr">
        <is>
          <t>Partnership distribution made</t>
        </is>
      </c>
      <c r="B4" s="5" t="n">
        <v>0</v>
      </c>
      <c r="C4" s="5" t="n">
        <v>0</v>
      </c>
      <c r="D4" s="5" t="n">
        <v>0</v>
      </c>
    </row>
    <row r="5">
      <c r="A5" s="4" t="inlineStr">
        <is>
          <t>Purchases of the Partnership by the Real Property Account</t>
        </is>
      </c>
      <c r="B5" s="5" t="n">
        <v>0</v>
      </c>
      <c r="C5" s="5" t="n">
        <v>0</v>
      </c>
      <c r="D5" s="5" t="n">
        <v>0</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33" customWidth="1" min="1" max="1"/>
    <col width="15" customWidth="1" min="2" max="2"/>
    <col width="15" customWidth="1" min="3" max="3"/>
    <col width="16" customWidth="1" min="4" max="4"/>
    <col width="14" customWidth="1" min="5" max="5"/>
  </cols>
  <sheetData>
    <row r="1">
      <c r="A1" s="1" t="inlineStr">
        <is>
          <t>Unit Activity (Details) - shares</t>
        </is>
      </c>
      <c r="B1" s="2" t="inlineStr">
        <is>
          <t>3 Months Ended</t>
        </is>
      </c>
      <c r="C1" s="2" t="inlineStr">
        <is>
          <t>9 Months Ended</t>
        </is>
      </c>
      <c r="D1" s="2" t="inlineStr">
        <is>
          <t>12 Months Ended</t>
        </is>
      </c>
    </row>
    <row r="2">
      <c r="B2" s="2" t="inlineStr">
        <is>
          <t>Mar. 31, 2021</t>
        </is>
      </c>
      <c r="C2" s="2" t="inlineStr">
        <is>
          <t>Dec. 31, 2021</t>
        </is>
      </c>
      <c r="D2" s="2" t="inlineStr">
        <is>
          <t>Dec. 31, 2020</t>
        </is>
      </c>
      <c r="E2" s="2" t="inlineStr">
        <is>
          <t>Dec. 31, 2019</t>
        </is>
      </c>
    </row>
    <row r="3">
      <c r="A3" s="3" t="inlineStr">
        <is>
          <t>Unit Activity [Line Items]</t>
        </is>
      </c>
    </row>
    <row r="4">
      <c r="A4" s="4" t="inlineStr">
        <is>
          <t>Units issued</t>
        </is>
      </c>
      <c r="B4" s="6" t="n">
        <v>9798</v>
      </c>
      <c r="C4" s="6" t="n">
        <v>4403</v>
      </c>
      <c r="D4" s="6" t="n">
        <v>117302</v>
      </c>
      <c r="E4" s="6" t="n">
        <v>89269</v>
      </c>
    </row>
    <row r="5">
      <c r="A5" s="4" t="inlineStr">
        <is>
          <t>Units redeemed</t>
        </is>
      </c>
      <c r="B5" s="6" t="n">
        <v>-368539</v>
      </c>
      <c r="C5" s="6" t="n">
        <v>-1428335</v>
      </c>
      <c r="D5" s="6" t="n">
        <v>-958407</v>
      </c>
      <c r="E5" s="6" t="n">
        <v>-1139117</v>
      </c>
    </row>
    <row r="6">
      <c r="A6" s="4" t="inlineStr">
        <is>
          <t>VAL</t>
        </is>
      </c>
    </row>
    <row r="7">
      <c r="A7" s="3" t="inlineStr">
        <is>
          <t>Unit Activity [Line Items]</t>
        </is>
      </c>
    </row>
    <row r="8">
      <c r="A8" s="4" t="inlineStr">
        <is>
          <t>Units issued</t>
        </is>
      </c>
      <c r="B8" s="6" t="n">
        <v>8274</v>
      </c>
      <c r="C8" s="6" t="n">
        <v>2580</v>
      </c>
      <c r="D8" s="6" t="n">
        <v>104929</v>
      </c>
      <c r="E8" s="6" t="n">
        <v>75275</v>
      </c>
    </row>
    <row r="9">
      <c r="A9" s="4" t="inlineStr">
        <is>
          <t>Units redeemed</t>
        </is>
      </c>
      <c r="B9" s="6" t="n">
        <v>-347723</v>
      </c>
      <c r="C9" s="6" t="n">
        <v>-1317620</v>
      </c>
      <c r="D9" s="6" t="n">
        <v>-785684</v>
      </c>
      <c r="E9" s="6" t="n">
        <v>-993524</v>
      </c>
    </row>
    <row r="10">
      <c r="A10" s="4" t="inlineStr">
        <is>
          <t>VLI</t>
        </is>
      </c>
    </row>
    <row r="11">
      <c r="A11" s="3" t="inlineStr">
        <is>
          <t>Unit Activity [Line Items]</t>
        </is>
      </c>
    </row>
    <row r="12">
      <c r="A12" s="4" t="inlineStr">
        <is>
          <t>Units issued</t>
        </is>
      </c>
      <c r="B12" s="6" t="n">
        <v>1331</v>
      </c>
      <c r="C12" s="6" t="n">
        <v>1461</v>
      </c>
      <c r="D12" s="6" t="n">
        <v>11027</v>
      </c>
      <c r="E12" s="6" t="n">
        <v>10519</v>
      </c>
    </row>
    <row r="13">
      <c r="A13" s="4" t="inlineStr">
        <is>
          <t>Units redeemed</t>
        </is>
      </c>
      <c r="B13" s="6" t="n">
        <v>-17661</v>
      </c>
      <c r="C13" s="6" t="n">
        <v>-90511</v>
      </c>
      <c r="D13" s="6" t="n">
        <v>-78423</v>
      </c>
      <c r="E13" s="6" t="n">
        <v>-68528</v>
      </c>
    </row>
    <row r="14">
      <c r="A14" s="4" t="inlineStr">
        <is>
          <t>SPVA</t>
        </is>
      </c>
    </row>
    <row r="15">
      <c r="A15" s="3" t="inlineStr">
        <is>
          <t>Unit Activity [Line Items]</t>
        </is>
      </c>
    </row>
    <row r="16">
      <c r="A16" s="4" t="inlineStr">
        <is>
          <t>Units issued</t>
        </is>
      </c>
      <c r="B16" s="6" t="n">
        <v>0</v>
      </c>
      <c r="C16" s="6" t="n">
        <v>0</v>
      </c>
      <c r="D16" s="6" t="n">
        <v>0</v>
      </c>
      <c r="E16" s="6" t="n">
        <v>0</v>
      </c>
    </row>
    <row r="17">
      <c r="A17" s="4" t="inlineStr">
        <is>
          <t>Units redeemed</t>
        </is>
      </c>
      <c r="B17" s="6" t="n">
        <v>0</v>
      </c>
      <c r="C17" s="6" t="n">
        <v>0</v>
      </c>
      <c r="D17" s="6" t="n">
        <v>0</v>
      </c>
      <c r="E17" s="6" t="n">
        <v>-63</v>
      </c>
    </row>
    <row r="18">
      <c r="A18" s="4" t="inlineStr">
        <is>
          <t>SPVL</t>
        </is>
      </c>
    </row>
    <row r="19">
      <c r="A19" s="3" t="inlineStr">
        <is>
          <t>Unit Activity [Line Items]</t>
        </is>
      </c>
    </row>
    <row r="20">
      <c r="A20" s="4" t="inlineStr">
        <is>
          <t>Units issued</t>
        </is>
      </c>
      <c r="B20" s="6" t="n">
        <v>193</v>
      </c>
      <c r="C20" s="6" t="n">
        <v>362</v>
      </c>
      <c r="D20" s="6" t="n">
        <v>1346</v>
      </c>
      <c r="E20" s="6" t="n">
        <v>3475</v>
      </c>
    </row>
    <row r="21">
      <c r="A21" s="4" t="inlineStr">
        <is>
          <t>Units redeemed</t>
        </is>
      </c>
      <c r="B21" s="6" t="n">
        <v>-3155</v>
      </c>
      <c r="C21" s="6" t="n">
        <v>-20204</v>
      </c>
      <c r="D21" s="6" t="n">
        <v>-94300</v>
      </c>
      <c r="E21" s="6" t="n">
        <v>-77002</v>
      </c>
    </row>
  </sheetData>
  <mergeCells count="2">
    <mergeCell ref="A1:A2"/>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 width="14" customWidth="1" min="6" max="6"/>
  </cols>
  <sheetData>
    <row r="1">
      <c r="A1" s="1" t="inlineStr">
        <is>
          <t>Financial Highlights (Details) - Going Concern Basis - USD ($)</t>
        </is>
      </c>
      <c r="B1" s="2" t="inlineStr">
        <is>
          <t>3 Months Ended</t>
        </is>
      </c>
      <c r="C1" s="2" t="inlineStr">
        <is>
          <t>12 Months Ended</t>
        </is>
      </c>
    </row>
    <row r="2">
      <c r="B2" s="2" t="inlineStr">
        <is>
          <t>Mar. 31, 2021</t>
        </is>
      </c>
      <c r="C2" s="2" t="inlineStr">
        <is>
          <t>Dec. 31, 2020</t>
        </is>
      </c>
      <c r="D2" s="2" t="inlineStr">
        <is>
          <t>Dec. 31, 2019</t>
        </is>
      </c>
      <c r="E2" s="2" t="inlineStr">
        <is>
          <t>Dec. 31, 2018</t>
        </is>
      </c>
      <c r="F2" s="2" t="inlineStr">
        <is>
          <t>Dec. 31, 2017</t>
        </is>
      </c>
    </row>
    <row r="3">
      <c r="A3" s="3" t="inlineStr">
        <is>
          <t>Financial Highlights [Line Items]</t>
        </is>
      </c>
    </row>
    <row r="4">
      <c r="A4" s="4" t="inlineStr">
        <is>
          <t>Units (in shares)</t>
        </is>
      </c>
      <c r="C4" s="6" t="n">
        <v>17166032</v>
      </c>
    </row>
    <row r="5">
      <c r="A5" s="4" t="inlineStr">
        <is>
          <t>Net Assets</t>
        </is>
      </c>
      <c r="B5" s="5" t="n">
        <v>103244655</v>
      </c>
      <c r="C5" s="5" t="n">
        <v>103601210</v>
      </c>
      <c r="D5" s="5" t="n">
        <v>119311703</v>
      </c>
      <c r="E5" s="5" t="n">
        <v>116099605</v>
      </c>
    </row>
    <row r="6">
      <c r="A6" s="4" t="inlineStr">
        <is>
          <t>Company Net Assets</t>
        </is>
      </c>
    </row>
    <row r="7">
      <c r="A7" s="3" t="inlineStr">
        <is>
          <t>Financial Highlights [Line Items]</t>
        </is>
      </c>
    </row>
    <row r="8">
      <c r="A8" s="4" t="inlineStr">
        <is>
          <t>Net Assets</t>
        </is>
      </c>
      <c r="B8" s="5" t="n">
        <v>41538000</v>
      </c>
      <c r="C8" s="5" t="n">
        <v>40267000</v>
      </c>
      <c r="D8" s="5" t="n">
        <v>42408000</v>
      </c>
      <c r="E8" s="5" t="n">
        <v>36475000</v>
      </c>
      <c r="F8" s="5" t="n">
        <v>33878000</v>
      </c>
    </row>
    <row r="9">
      <c r="A9" s="4" t="inlineStr">
        <is>
          <t>Units</t>
        </is>
      </c>
    </row>
    <row r="10">
      <c r="A10" s="3" t="inlineStr">
        <is>
          <t>Financial Highlights [Line Items]</t>
        </is>
      </c>
    </row>
    <row r="11">
      <c r="A11" s="4" t="inlineStr">
        <is>
          <t>Units (in shares)</t>
        </is>
      </c>
      <c r="B11" s="6" t="n">
        <v>16807000</v>
      </c>
      <c r="C11" s="6" t="n">
        <v>17166000</v>
      </c>
      <c r="D11" s="6" t="n">
        <v>18007000</v>
      </c>
      <c r="E11" s="6" t="n">
        <v>19057000</v>
      </c>
      <c r="F11" s="6" t="n">
        <v>19952000</v>
      </c>
    </row>
    <row r="12">
      <c r="A12" s="4" t="inlineStr">
        <is>
          <t>Units | Minimum</t>
        </is>
      </c>
    </row>
    <row r="13">
      <c r="A13" s="3" t="inlineStr">
        <is>
          <t>Financial Highlights [Line Items]</t>
        </is>
      </c>
    </row>
    <row r="14">
      <c r="A14" s="4" t="inlineStr">
        <is>
          <t>Units Value (in dollars per share)</t>
        </is>
      </c>
      <c r="B14" s="7" t="n">
        <v>2.93</v>
      </c>
      <c r="C14" s="7" t="n">
        <v>2.95</v>
      </c>
      <c r="D14" s="7" t="n">
        <v>3.44</v>
      </c>
      <c r="E14" s="7" t="n">
        <v>3.39</v>
      </c>
      <c r="F14" s="7" t="n">
        <v>3.31</v>
      </c>
    </row>
    <row r="15">
      <c r="A15" s="4" t="inlineStr">
        <is>
          <t>Units | Maximum</t>
        </is>
      </c>
    </row>
    <row r="16">
      <c r="A16" s="3" t="inlineStr">
        <is>
          <t>Financial Highlights [Line Items]</t>
        </is>
      </c>
    </row>
    <row r="17">
      <c r="A17" s="4" t="inlineStr">
        <is>
          <t>Units Value (in dollars per share)</t>
        </is>
      </c>
      <c r="B17" s="7" t="n">
        <v>3.99</v>
      </c>
      <c r="C17" s="7" t="n">
        <v>4.01</v>
      </c>
      <c r="D17" s="7" t="n">
        <v>4.63</v>
      </c>
      <c r="E17" s="7" t="n">
        <v>4.52</v>
      </c>
      <c r="F17" s="7" t="n">
        <v>4.37</v>
      </c>
    </row>
    <row r="18">
      <c r="A18" s="4" t="inlineStr">
        <is>
          <t>Net Assets</t>
        </is>
      </c>
    </row>
    <row r="19">
      <c r="A19" s="3" t="inlineStr">
        <is>
          <t>Financial Highlights [Line Items]</t>
        </is>
      </c>
    </row>
    <row r="20">
      <c r="A20" s="4" t="inlineStr">
        <is>
          <t>Net Assets</t>
        </is>
      </c>
      <c r="B20" s="5" t="n">
        <v>61706000</v>
      </c>
      <c r="C20" s="5" t="n">
        <v>63334000</v>
      </c>
      <c r="D20" s="5" t="n">
        <v>76904000</v>
      </c>
      <c r="E20" s="5" t="n">
        <v>79624000</v>
      </c>
      <c r="F20" s="5" t="n">
        <v>80712000</v>
      </c>
    </row>
    <row r="21">
      <c r="A21" s="4" t="inlineStr">
        <is>
          <t>Investment Income Ratio</t>
        </is>
      </c>
    </row>
    <row r="22">
      <c r="A22" s="3" t="inlineStr">
        <is>
          <t>Financial Highlights [Line Items]</t>
        </is>
      </c>
    </row>
    <row r="23">
      <c r="A23" s="4" t="inlineStr">
        <is>
          <t>Investment Income Ratio</t>
        </is>
      </c>
      <c r="B23" s="4" t="inlineStr">
        <is>
          <t>0.40%</t>
        </is>
      </c>
      <c r="C23" s="4" t="inlineStr">
        <is>
          <t>2.30%</t>
        </is>
      </c>
      <c r="D23" s="4" t="inlineStr">
        <is>
          <t>2.74%</t>
        </is>
      </c>
      <c r="E23" s="4" t="inlineStr">
        <is>
          <t>3.06%</t>
        </is>
      </c>
      <c r="F23" s="4" t="inlineStr">
        <is>
          <t>3.10%</t>
        </is>
      </c>
    </row>
    <row r="24">
      <c r="A24" s="4" t="inlineStr">
        <is>
          <t>Expense Ratio | Minimum</t>
        </is>
      </c>
    </row>
    <row r="25">
      <c r="A25" s="3" t="inlineStr">
        <is>
          <t>Financial Highlights [Line Items]</t>
        </is>
      </c>
    </row>
    <row r="26">
      <c r="A26" s="4" t="inlineStr">
        <is>
          <t>Expense Ratio</t>
        </is>
      </c>
      <c r="B26" s="4" t="inlineStr">
        <is>
          <t>0.09%</t>
        </is>
      </c>
      <c r="C26" s="4" t="inlineStr">
        <is>
          <t>0.35%</t>
        </is>
      </c>
      <c r="D26" s="4" t="inlineStr">
        <is>
          <t>0.35%</t>
        </is>
      </c>
      <c r="E26" s="4" t="inlineStr">
        <is>
          <t>0.35%</t>
        </is>
      </c>
      <c r="F26" s="4" t="inlineStr">
        <is>
          <t>0.35%</t>
        </is>
      </c>
    </row>
    <row r="27">
      <c r="A27" s="4" t="inlineStr">
        <is>
          <t>Expense Ratio | Maximum</t>
        </is>
      </c>
    </row>
    <row r="28">
      <c r="A28" s="3" t="inlineStr">
        <is>
          <t>Financial Highlights [Line Items]</t>
        </is>
      </c>
    </row>
    <row r="29">
      <c r="A29" s="4" t="inlineStr">
        <is>
          <t>Expense Ratio</t>
        </is>
      </c>
      <c r="B29" s="4" t="inlineStr">
        <is>
          <t>0.31%</t>
        </is>
      </c>
      <c r="C29" s="4" t="inlineStr">
        <is>
          <t>1.25%</t>
        </is>
      </c>
      <c r="D29" s="4" t="inlineStr">
        <is>
          <t>1.25%</t>
        </is>
      </c>
      <c r="E29" s="4" t="inlineStr">
        <is>
          <t>1.25%</t>
        </is>
      </c>
      <c r="F29" s="4" t="inlineStr">
        <is>
          <t>1.25%</t>
        </is>
      </c>
    </row>
    <row r="30">
      <c r="A30" s="4" t="inlineStr">
        <is>
          <t>Total Return | Minimum</t>
        </is>
      </c>
    </row>
    <row r="31">
      <c r="A31" s="3" t="inlineStr">
        <is>
          <t>Financial Highlights [Line Items]</t>
        </is>
      </c>
    </row>
    <row r="32">
      <c r="A32" s="4" t="inlineStr">
        <is>
          <t>Total Return</t>
        </is>
      </c>
      <c r="B32" s="4" t="inlineStr">
        <is>
          <t>(0.65%)</t>
        </is>
      </c>
      <c r="C32" s="4" t="inlineStr">
        <is>
          <t>(14.24%)</t>
        </is>
      </c>
      <c r="D32" s="4" t="inlineStr">
        <is>
          <t>1.49%</t>
        </is>
      </c>
      <c r="E32" s="4" t="inlineStr">
        <is>
          <t>2.60%</t>
        </is>
      </c>
      <c r="F32" s="4" t="inlineStr">
        <is>
          <t>3.60%</t>
        </is>
      </c>
    </row>
    <row r="33">
      <c r="A33" s="4" t="inlineStr">
        <is>
          <t>Total Return | Maximum</t>
        </is>
      </c>
    </row>
    <row r="34">
      <c r="A34" s="3" t="inlineStr">
        <is>
          <t>Financial Highlights [Line Items]</t>
        </is>
      </c>
    </row>
    <row r="35">
      <c r="A35" s="4" t="inlineStr">
        <is>
          <t>Total Return</t>
        </is>
      </c>
      <c r="B35" s="4" t="inlineStr">
        <is>
          <t>(0.43%)</t>
        </is>
      </c>
      <c r="C35" s="4" t="inlineStr">
        <is>
          <t>(13.47%)</t>
        </is>
      </c>
      <c r="D35" s="4" t="inlineStr">
        <is>
          <t>2.41%</t>
        </is>
      </c>
      <c r="E35" s="4" t="inlineStr">
        <is>
          <t>3.53%</t>
        </is>
      </c>
      <c r="F35" s="4" t="inlineStr">
        <is>
          <t>4.53%</t>
        </is>
      </c>
    </row>
  </sheetData>
  <mergeCells count="2">
    <mergeCell ref="A1:A2"/>
    <mergeCell ref="C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inancial Highlights (Narrative) (Details)</t>
        </is>
      </c>
      <c r="B1" s="2" t="inlineStr">
        <is>
          <t>12 Months Ended</t>
        </is>
      </c>
    </row>
    <row r="2">
      <c r="B2" s="2" t="inlineStr">
        <is>
          <t>Dec. 31, 2021USD ($)</t>
        </is>
      </c>
    </row>
    <row r="3">
      <c r="A3" s="4" t="inlineStr">
        <is>
          <t>VAL</t>
        </is>
      </c>
    </row>
    <row r="4">
      <c r="A4" s="3" t="inlineStr">
        <is>
          <t>Net Amount at Risk by Product and Guarantee [Line Items]</t>
        </is>
      </c>
    </row>
    <row r="5">
      <c r="A5" s="4" t="inlineStr">
        <is>
          <t>Effective annual rate used to determine daily the mortality risk and expense risk charges</t>
        </is>
      </c>
      <c r="B5" s="4" t="inlineStr">
        <is>
          <t>0.60%</t>
        </is>
      </c>
    </row>
    <row r="6">
      <c r="A6" s="4" t="inlineStr">
        <is>
          <t>Maximum sales charge percent</t>
        </is>
      </c>
      <c r="B6" s="4" t="inlineStr">
        <is>
          <t>5.00%</t>
        </is>
      </c>
    </row>
    <row r="7">
      <c r="A7" s="4" t="inlineStr">
        <is>
          <t>Partial withdrawal charge, amount</t>
        </is>
      </c>
      <c r="B7" s="5" t="n">
        <v>15</v>
      </c>
    </row>
    <row r="8">
      <c r="A8" s="4" t="inlineStr">
        <is>
          <t>Partial withdrawal charge, percent</t>
        </is>
      </c>
      <c r="B8" s="4" t="inlineStr">
        <is>
          <t>2.00%</t>
        </is>
      </c>
    </row>
    <row r="9">
      <c r="A9" s="4" t="inlineStr">
        <is>
          <t>VLI</t>
        </is>
      </c>
    </row>
    <row r="10">
      <c r="A10" s="3" t="inlineStr">
        <is>
          <t>Net Amount at Risk by Product and Guarantee [Line Items]</t>
        </is>
      </c>
    </row>
    <row r="11">
      <c r="A11" s="4" t="inlineStr">
        <is>
          <t>Effective annual rate used to determine daily the mortality risk and expense risk charges</t>
        </is>
      </c>
      <c r="B11" s="4" t="inlineStr">
        <is>
          <t>0.35%</t>
        </is>
      </c>
    </row>
    <row r="12">
      <c r="A12" s="4" t="inlineStr">
        <is>
          <t>SPVA</t>
        </is>
      </c>
    </row>
    <row r="13">
      <c r="A13" s="3" t="inlineStr">
        <is>
          <t>Net Amount at Risk by Product and Guarantee [Line Items]</t>
        </is>
      </c>
    </row>
    <row r="14">
      <c r="A14" s="4" t="inlineStr">
        <is>
          <t>Effective annual rate used to determine daily the mortality risk and expense risk charges</t>
        </is>
      </c>
      <c r="B14" s="4" t="inlineStr">
        <is>
          <t>0.90%</t>
        </is>
      </c>
    </row>
    <row r="15">
      <c r="A15" s="4" t="inlineStr">
        <is>
          <t>Effective annual rate used to determine daily the administrative charges</t>
        </is>
      </c>
      <c r="B15" s="4" t="inlineStr">
        <is>
          <t>0.35%</t>
        </is>
      </c>
    </row>
    <row r="16">
      <c r="A16" s="4" t="inlineStr">
        <is>
          <t>SPVL</t>
        </is>
      </c>
    </row>
    <row r="17">
      <c r="A17" s="3" t="inlineStr">
        <is>
          <t>Net Amount at Risk by Product and Guarantee [Line Items]</t>
        </is>
      </c>
    </row>
    <row r="18">
      <c r="A18" s="4" t="inlineStr">
        <is>
          <t>Effective annual rate used to determine daily the mortality risk and expense risk charges</t>
        </is>
      </c>
      <c r="B18" s="4" t="inlineStr">
        <is>
          <t>0.90%</t>
        </is>
      </c>
    </row>
    <row r="19">
      <c r="A19" s="4" t="inlineStr">
        <is>
          <t>Effective annual rate used to determine daily the administrative charges</t>
        </is>
      </c>
      <c r="B19" s="4" t="inlineStr">
        <is>
          <t>0.3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Fair Value Measurements (Narrative) (Details) $ in Millions</t>
        </is>
      </c>
      <c r="B1" s="2" t="inlineStr">
        <is>
          <t>Dec. 31, 2021USD ($)</t>
        </is>
      </c>
    </row>
    <row r="2">
      <c r="A2" s="3" t="inlineStr">
        <is>
          <t>Fair Value Disclosures [Abstract]</t>
        </is>
      </c>
    </row>
    <row r="3">
      <c r="A3" s="4" t="inlineStr">
        <is>
          <t>Minimum percent of partnership assets invested in direct ownership interests</t>
        </is>
      </c>
      <c r="B3" s="4" t="inlineStr">
        <is>
          <t>65.00%</t>
        </is>
      </c>
    </row>
    <row r="4">
      <c r="A4" s="4" t="inlineStr">
        <is>
          <t>Unfunded capital commitments</t>
        </is>
      </c>
      <c r="B4"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ATEMENTS OF OPERATIONS - Going Concern Basis - USD ($)</t>
        </is>
      </c>
      <c r="B1" s="2" t="inlineStr">
        <is>
          <t>3 Months Ended</t>
        </is>
      </c>
      <c r="C1" s="2" t="inlineStr">
        <is>
          <t>12 Months Ended</t>
        </is>
      </c>
    </row>
    <row r="2">
      <c r="B2" s="2" t="inlineStr">
        <is>
          <t>Mar. 31, 2021</t>
        </is>
      </c>
      <c r="C2" s="2" t="inlineStr">
        <is>
          <t>Dec. 31, 2020</t>
        </is>
      </c>
      <c r="D2" s="2" t="inlineStr">
        <is>
          <t>Dec. 31, 2019</t>
        </is>
      </c>
    </row>
    <row r="3">
      <c r="A3" s="3" t="inlineStr">
        <is>
          <t>INVESTMENT INCOME</t>
        </is>
      </c>
    </row>
    <row r="4">
      <c r="A4" s="4" t="inlineStr">
        <is>
          <t>Net investment income allocated from The Prudential Variable Contract Real Property Partnership</t>
        </is>
      </c>
      <c r="B4" s="5" t="n">
        <v>434515</v>
      </c>
      <c r="C4" s="5" t="n">
        <v>2592815</v>
      </c>
      <c r="D4" s="5" t="n">
        <v>3225917</v>
      </c>
    </row>
    <row r="5">
      <c r="A5" s="3" t="inlineStr">
        <is>
          <t>EXPENSES</t>
        </is>
      </c>
    </row>
    <row r="6">
      <c r="A6" s="4" t="inlineStr">
        <is>
          <t>Charges for mortality and expense risk, and for administration</t>
        </is>
      </c>
      <c r="B6" s="6" t="n">
        <v>-90928</v>
      </c>
      <c r="C6" s="6" t="n">
        <v>-419110</v>
      </c>
      <c r="D6" s="6" t="n">
        <v>-463851</v>
      </c>
    </row>
    <row r="7">
      <c r="A7" s="4" t="inlineStr">
        <is>
          <t>NET INVESTMENT INCOME</t>
        </is>
      </c>
      <c r="B7" s="6" t="n">
        <v>343587</v>
      </c>
      <c r="C7" s="6" t="n">
        <v>2173705</v>
      </c>
      <c r="D7" s="6" t="n">
        <v>2762066</v>
      </c>
    </row>
    <row r="8">
      <c r="A8" s="3" t="inlineStr">
        <is>
          <t>NET RECOGNIZED AND UNREALIZED GAIN (LOSS) ON INVESTMENTS</t>
        </is>
      </c>
    </row>
    <row r="9">
      <c r="A9" s="4" t="inlineStr">
        <is>
          <t>Net unrealized appreciation (depreciation) on investments allocated from The Prudential Variable Contract Real Property Partnership</t>
        </is>
      </c>
      <c r="B9" s="6" t="n">
        <v>-1016059</v>
      </c>
      <c r="C9" s="6" t="n">
        <v>-11424222</v>
      </c>
      <c r="D9" s="6" t="n">
        <v>-13819</v>
      </c>
    </row>
    <row r="10">
      <c r="A10" s="4" t="inlineStr">
        <is>
          <t>Net recognized gain (loss) on investments allocated from The Prudential Variable Contract Real Property Partnership</t>
        </is>
      </c>
      <c r="B10" s="6" t="n">
        <v>224989</v>
      </c>
      <c r="C10" s="6" t="n">
        <v>-6879088</v>
      </c>
      <c r="D10" s="6" t="n">
        <v>0</v>
      </c>
    </row>
    <row r="11">
      <c r="A11" s="4" t="inlineStr">
        <is>
          <t>NET GAIN (LOSS) ON INVESTMENTS</t>
        </is>
      </c>
      <c r="B11" s="6" t="n">
        <v>-791070</v>
      </c>
      <c r="C11" s="6" t="n">
        <v>-18303310</v>
      </c>
      <c r="D11" s="6" t="n">
        <v>-13819</v>
      </c>
    </row>
    <row r="12">
      <c r="A12" s="4" t="inlineStr">
        <is>
          <t>NET INCREASE (DECREASE) IN NET ASSETS RESULTING FROM OPERATIONS</t>
        </is>
      </c>
      <c r="B12" s="5" t="n">
        <v>-447483</v>
      </c>
      <c r="C12" s="5" t="n">
        <v>-16129605</v>
      </c>
      <c r="D12" s="5" t="n">
        <v>2748247</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ATEMENTS OF CHANGES IN NET ASSETS - USD ($)</t>
        </is>
      </c>
      <c r="B1" s="2" t="inlineStr">
        <is>
          <t>3 Months Ended</t>
        </is>
      </c>
      <c r="C1" s="2" t="inlineStr">
        <is>
          <t>9 Months Ended</t>
        </is>
      </c>
      <c r="D1" s="2" t="inlineStr">
        <is>
          <t>12 Months Ended</t>
        </is>
      </c>
    </row>
    <row r="2">
      <c r="B2" s="2" t="inlineStr">
        <is>
          <t>Mar. 31, 2021</t>
        </is>
      </c>
      <c r="C2" s="2" t="inlineStr">
        <is>
          <t>Dec. 31, 2021</t>
        </is>
      </c>
      <c r="D2" s="2" t="inlineStr">
        <is>
          <t>Dec. 31, 2020</t>
        </is>
      </c>
      <c r="E2" s="2" t="inlineStr">
        <is>
          <t>Dec. 31, 2019</t>
        </is>
      </c>
    </row>
    <row r="3">
      <c r="A3" s="4" t="inlineStr">
        <is>
          <t>Liquidation Basis</t>
        </is>
      </c>
    </row>
    <row r="4">
      <c r="A4" s="3" t="inlineStr">
        <is>
          <t>CAPITAL TRANSACTIONS</t>
        </is>
      </c>
    </row>
    <row r="5">
      <c r="A5" s="4" t="inlineStr">
        <is>
          <t>Net contributions (withdrawals) by contract owners</t>
        </is>
      </c>
      <c r="C5" s="5" t="n">
        <v>-5095044</v>
      </c>
    </row>
    <row r="6">
      <c r="A6" s="4" t="inlineStr">
        <is>
          <t>Net contributions (withdrawals) by Pruco Life Insurance Company</t>
        </is>
      </c>
      <c r="C6" s="6" t="n">
        <v>5095044</v>
      </c>
    </row>
    <row r="7">
      <c r="A7" s="3" t="inlineStr">
        <is>
          <t>NET ASSETS</t>
        </is>
      </c>
    </row>
    <row r="8">
      <c r="A8" s="4" t="inlineStr">
        <is>
          <t>Beginning of year</t>
        </is>
      </c>
      <c r="C8" s="6" t="n">
        <v>99172821</v>
      </c>
    </row>
    <row r="9">
      <c r="A9" s="4" t="inlineStr">
        <is>
          <t>End of year</t>
        </is>
      </c>
      <c r="B9" s="5" t="n">
        <v>99172821</v>
      </c>
      <c r="C9" s="6" t="n">
        <v>107219798</v>
      </c>
    </row>
    <row r="10">
      <c r="A10" s="4" t="inlineStr">
        <is>
          <t>Change in net realizable value of the investment in The Prudential Variable Contract Real Property Partnership</t>
        </is>
      </c>
      <c r="C10" s="6" t="n">
        <v>8046977</v>
      </c>
    </row>
    <row r="11">
      <c r="A11" s="4" t="inlineStr">
        <is>
          <t>CHANGES IN NET ASSETS IN LIQUIDATION</t>
        </is>
      </c>
      <c r="C11" s="6" t="n">
        <v>8046977</v>
      </c>
    </row>
    <row r="12">
      <c r="A12" s="4" t="inlineStr">
        <is>
          <t>Going Concern Basis</t>
        </is>
      </c>
    </row>
    <row r="13">
      <c r="A13" s="3" t="inlineStr">
        <is>
          <t>OPERATIONS</t>
        </is>
      </c>
    </row>
    <row r="14">
      <c r="A14" s="4" t="inlineStr">
        <is>
          <t>Net investment income</t>
        </is>
      </c>
      <c r="B14" s="6" t="n">
        <v>343587</v>
      </c>
      <c r="D14" s="5" t="n">
        <v>2173705</v>
      </c>
      <c r="E14" s="5" t="n">
        <v>2762066</v>
      </c>
    </row>
    <row r="15">
      <c r="A15" s="4" t="inlineStr">
        <is>
          <t>Net unrealized appreciation (depreciation) on investments allocated from The Prudential Variable Contract Real Property Partnership</t>
        </is>
      </c>
      <c r="B15" s="6" t="n">
        <v>-1016059</v>
      </c>
      <c r="D15" s="6" t="n">
        <v>-11424222</v>
      </c>
      <c r="E15" s="6" t="n">
        <v>-13819</v>
      </c>
    </row>
    <row r="16">
      <c r="A16" s="4" t="inlineStr">
        <is>
          <t>Net recognized gain (loss) on investments allocated from The Prudential Variable Contract Real Property Partnership</t>
        </is>
      </c>
      <c r="B16" s="6" t="n">
        <v>224989</v>
      </c>
      <c r="D16" s="6" t="n">
        <v>-6879088</v>
      </c>
      <c r="E16" s="6" t="n">
        <v>0</v>
      </c>
    </row>
    <row r="17">
      <c r="A17" s="4" t="inlineStr">
        <is>
          <t>NET INCREASE (DECREASE) IN NET ASSETS RESULTING FROM OPERATIONS</t>
        </is>
      </c>
      <c r="B17" s="6" t="n">
        <v>-447483</v>
      </c>
      <c r="D17" s="6" t="n">
        <v>-16129605</v>
      </c>
      <c r="E17" s="6" t="n">
        <v>2748247</v>
      </c>
    </row>
    <row r="18">
      <c r="A18" s="3" t="inlineStr">
        <is>
          <t>CAPITAL TRANSACTIONS</t>
        </is>
      </c>
    </row>
    <row r="19">
      <c r="A19" s="4" t="inlineStr">
        <is>
          <t>Net contributions (withdrawals) by contract owners</t>
        </is>
      </c>
      <c r="B19" s="6" t="n">
        <v>-1318465</v>
      </c>
      <c r="D19" s="6" t="n">
        <v>-3310830</v>
      </c>
      <c r="E19" s="6" t="n">
        <v>-4391616</v>
      </c>
    </row>
    <row r="20">
      <c r="A20" s="4" t="inlineStr">
        <is>
          <t>Net contributions (withdrawals) by Pruco Life Insurance Company</t>
        </is>
      </c>
      <c r="B20" s="6" t="n">
        <v>1409393</v>
      </c>
      <c r="D20" s="6" t="n">
        <v>3729942</v>
      </c>
      <c r="E20" s="6" t="n">
        <v>4855467</v>
      </c>
    </row>
    <row r="21">
      <c r="A21" s="4" t="inlineStr">
        <is>
          <t>NET INCREASE (DECREASE) IN NET ASSETS RESULTING FROM CAPITAL TRANSACTIONS</t>
        </is>
      </c>
      <c r="B21" s="6" t="n">
        <v>90928</v>
      </c>
      <c r="D21" s="6" t="n">
        <v>419112</v>
      </c>
      <c r="E21" s="6" t="n">
        <v>463851</v>
      </c>
    </row>
    <row r="22">
      <c r="A22" s="4" t="inlineStr">
        <is>
          <t>TOTAL INCREASE (DECREASE) IN NET ASSETS</t>
        </is>
      </c>
      <c r="B22" s="6" t="n">
        <v>-356555</v>
      </c>
      <c r="D22" s="6" t="n">
        <v>-15710493</v>
      </c>
      <c r="E22" s="6" t="n">
        <v>3212098</v>
      </c>
    </row>
    <row r="23">
      <c r="A23" s="3" t="inlineStr">
        <is>
          <t>NET ASSETS</t>
        </is>
      </c>
    </row>
    <row r="24">
      <c r="A24" s="4" t="inlineStr">
        <is>
          <t>Beginning of year</t>
        </is>
      </c>
      <c r="B24" s="6" t="n">
        <v>103601210</v>
      </c>
      <c r="C24" s="5" t="n">
        <v>103244655</v>
      </c>
      <c r="D24" s="6" t="n">
        <v>119311703</v>
      </c>
      <c r="E24" s="6" t="n">
        <v>116099605</v>
      </c>
    </row>
    <row r="25">
      <c r="A25" s="4" t="inlineStr">
        <is>
          <t>End of year</t>
        </is>
      </c>
      <c r="B25" s="5" t="n">
        <v>103244655</v>
      </c>
      <c r="D25" s="5" t="n">
        <v>103601210</v>
      </c>
      <c r="E25" s="5" t="n">
        <v>119311703</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1</t>
        </is>
      </c>
    </row>
    <row r="3">
      <c r="A3" s="3" t="inlineStr">
        <is>
          <t>Organization, Consolidation and Presentation of Financial Statements [Abstract]</t>
        </is>
      </c>
    </row>
    <row r="4">
      <c r="A4" s="4" t="inlineStr">
        <is>
          <t>General</t>
        </is>
      </c>
      <c r="B4" s="4" t="inlineStr">
        <is>
          <t>General Pruco Life Variable Contract Real Property Account (the “Real Property Account” or the “Registrant”) was established on August 27, 1986 by resolution of the Board of Directors of Pruco Life Insurance Company (“Pruco Life” or the “Company”), as a separate investment account pursuant to Arizona law and is registered with the Securities and Exchange Commission (“SEC”) with the Securities and Exchange Commission (“SEC”) under the Securities Act of 1933, as amended. Pruco Life is a wholly-owned subsidiary of The Prudential Insurance Company of America (“Prudential”), which is a wholly-owned subsidiary of Prudential Financial, Inc. (“Prudential Financial”). The assets of the Real Property Account are segregated from Pruco Life’s other assets. The Real Property Account is used to fund benefits under certain variable life insurance and variable annuity contracts issued by Pruco Life. These products are Variable Appreciable Life (“VAL”), Variable Life Insurance (“VLI”), Discovery Plus (“SPVA”), and Discovery Life Plus (“SPVL”). The assets of the Real Property Account are invested in The Prudential Variable Contract Real Property Partnership (the “Partnership”). The Partnership is the investment vehicle for assets allocated to the real estate investment option under certain variable life insurance and variable annuity contracts. The Real Property Account, along with The Prudential Variable Contract Real Property Account and Pruco Life of New Jersey Variable Contract Real Property Account, are the sole investors in the Partnership. The General Partners of the Partnership are Pruco Life, Prudential, and Pruco Life Insurance Company of New Jersey (“Pruco Life of New Jersey”), a wholly-owned subsidiary of Pruco Life. These financial statements should be read in conjunction with the accompanying audited consolidated financial statements of the Partnership. The Partnership has a policy of investing at least 65% of its assets in direct ownership interests in income-producing real estate and participating mortgage loans. COVID-19 - Since the first quarter of 2020, the novel coronavirus (“COVID-19”) has resulted in extreme stress and disruption in the global economy and financial markets. While the markets have rebounded, the pandemic has adversely impacted, and may continue to adversely impact, the financial performance of the Partnership in which the Real Property Account invests. Due to the highly uncertain nature of these conditions, it is not possible to estimate the ultimate impacts at this time. Plan of Liquidation of Real Property Account Effective February 22, 2021, the Real Property Account closed to new investments. On March 31, 2021, Pruco Life, after obtaining regulatory approvals, filed with the SEC their notice of liquidation to liquidate the Real Property Account, and along with Prudential and Pruco Life of New Jersey to liquidate the Partnership on February 22, 2022 (th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Standards Update and Change in Accounting Principle [Abstract]</t>
        </is>
      </c>
    </row>
    <row r="4">
      <c r="A4" s="4" t="inlineStr">
        <is>
          <t>Summary of Significant Accounting Policies</t>
        </is>
      </c>
      <c r="B4" s="4" t="inlineStr">
        <is>
          <t>Summary of Significant Accounting Policies A. Basis of Accounting The financial statements have been prepared in accordance with generally accepted accounting principles in the United States of America (“U.S. GAAP”). Liquidation Basis of Accounting As a result of the filing of the Plan of Liquidation by Pruco Life, it was determined that liquidation was imminent and the Real Property Account’s basis of accounting transitioned effective April 1, 2021 from the going concern basis of accounting (“Going Concern Basis) to liquidation basis of accounting (“Liquidation Basis of Accounting”) in accordance with U.S. GAAP. Liquidation Basis of Accounting requires the Real Property Account’s assets to be measured at the estimated amounts of consideration the Real Property Account expects to collect in settling or disposing of its assets, and liabilities are to be measured at the estimated amounts at which the liabilities are expected to be settled. Actual costs and income, such as charges for mortality and expense risk and administrative expenses, may differ from amounts reflected in the financial statements because of the inherent uncertainty in estimating future events. Charges for mortality and expense risk and administrative expenses are used by Pruco Life to purchase additional investments in its account resulting in no impact to its net assets. Upon the adoption of the Liquidation Basis of Accounting, the Partnership recorded adjustments to its net assets in liquidation related to the General Partners’ Controlling Interest, effective April 1, 2021, in the amount of $(7,679,447). These adjustments are allocated to the Real Property Account based on its proportionate interest in the Partnership and are reflected in the Real Property Account’s net assets in liquidation as of April 1, 2021. Going Concern Basis All financial results and disclosures through March 31, 2021, prior to adopting the Liquidation Basis of Accounting, are presented based on a Going Concern Basis, which contemplates the realization of assets and liabilities in the normal course of business. Note 2: Summary of Significant Accounting Policies (continued) The Real Property Account has evaluated subsequent events through the date these financial statements were issued, and no other adjustment or disclosure is required in the financial statements. Use of Estimates The preparation of financial statements in conformity with U.S. GAAP requires management to make estimates and assumptions that affect the reported amounts and disclosures at the date of the financial statements and the reported amounts of increases and decreases in net assets resulting from operations during the reporting period. Actual results could differ from those estimates. The most significant estimates relate to the valuation of the investment in the Partnership. Fair value is used to approximate the net realizable value of the investment in the Partnership at liquidation basis of accounting. See Note 9 for more information. B. Investment in Partnership Interest The investment in the Partnership is based on the Real Property Account’s proportionate interest of the Partnership’s fair value. At both December 31, 2021 and 2020, the Real Property Account’s share of the general partners' controlling interest of the Partnership was 53.0% or 2,295,033 shares. C. Income Recognition Liquidation Basis of Accounting Under the Liquidation Basis of Accounting, the Real Property Account has accrued all revenue and expenses that it expects to incur through the completion of its liquidation to the extent it has a reasonable basis of estimation. Subsequent to April 1, 2021, the Real Property Account’s estimated revenue and expenses did not differ from the actual results. Going Concern Basis Net investment income or loss and recognized gains and losses are allocated based upon the average daily net assets for the investment in the Partnership. Amounts are based on the Real Property Account’s proportionate interest in the Partnership. All changes in fair value are recorded as net change in unrealized appreciation (depreciation) on investments in the Statements of Operations. D. Equity of Pruco Life Insurance Company Pruco Life maintains a position in the Real Property Account for liquidity purposes, including unit purchases and redemptions, Partnership share transactions, and expense processing. The position does not affect contract owners’ accounts or the related unit values. There were no cash transactions at the Real Property Account level for the years ended December 31, 2021, 2020, and 2019 as all of the transactions are settled by Pruco Life on behalf of the Real Property Account through a redemption or an issuance of units. Therefore, no statement of cash flows is presented for the years ended December 31, 2021, 2020, and 2019.</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1</t>
        </is>
      </c>
    </row>
    <row r="3">
      <c r="A3" s="3" t="inlineStr">
        <is>
          <t>Income Tax Disclosure [Abstract]</t>
        </is>
      </c>
    </row>
    <row r="4">
      <c r="A4" s="4" t="inlineStr">
        <is>
          <t>Taxes</t>
        </is>
      </c>
      <c r="B4" s="4" t="inlineStr">
        <is>
          <t>TaxesPruco Life is taxed as a “life insurance company”, as defined by the Internal Revenue Code. The results of operations of the Real Property Account form a part of Prudential Financial’s consolidated federal tax return. Under current federal, state and local law, no federal, state or local income taxes are payable by the Real Property Account. As such, no provision for the tax liability has been recorded in these financial statements. Prudential management will review periodically the status of the policy in the event of changes in the tax law.</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Contributions (Withdrawals) by Contract Owners</t>
        </is>
      </c>
      <c r="B1" s="2" t="inlineStr">
        <is>
          <t>12 Months Ended</t>
        </is>
      </c>
    </row>
    <row r="2">
      <c r="B2" s="2" t="inlineStr">
        <is>
          <t>Dec. 31, 2021</t>
        </is>
      </c>
    </row>
    <row r="3">
      <c r="A3" s="3" t="inlineStr">
        <is>
          <t>Net Contributions Withdrawals By Contract Owners [Abstract]</t>
        </is>
      </c>
    </row>
    <row r="4">
      <c r="A4" s="4" t="inlineStr">
        <is>
          <t>Net Contributions (Withdrawals) by Contract Owners</t>
        </is>
      </c>
      <c r="B4" s="4" t="inlineStr">
        <is>
          <t>Net Contributions (Withdrawals) by Contract OwnersNet contributions (withdrawals) by contract owners for the Real Property Account by product for the period from April 1, 2021 to December 31, 2021, for the period ended March 31, 2021, and for the years ended December 31, 2020 and 2019 were as follows: For the Period from April 1, 2021 to December 31, 2021 VAL VLI SPVA SPVL TOTAL Contract owner net payments $ 153,846 $ 15,430 $ — $ — $ 169,276 Policy loans (337,646) (17,884) — (3,494) (359,024) Policy loan repayments and interest 351,324 20,312 — 472 372,108 Surrenders, withdrawals and death benefits (1,959,466) (102,352) — (44,757) (2,106,575) Net transfers from/(to) other subaccounts or fixed rate option (1,807,155) (166,022) — (3,980) (1,977,157) Miscellaneous transactions 12,126 (43) — 840 12,923 Administrative and other charges (1,104,766) (95,855) — (5,974) (1,206,595) $ (4,691,737) $ (346,414) $ — $ (56,893) $ (5,095,044) For the period ended March 31, 2021 VAL VLI SPVA SPVL TOTAL Contract owner net payments $ 484,530 $ 29,346 $ — $ — $ 513,876 Policy loans (127,753) (5,255) — (1,807) (134,815) Policy loan repayments and interest 487,035 11,724 — 1,239 499,998 Surrenders, withdrawals and death benefits (1,078,389) (44,004) — (6,397) (1,128,790) Net transfers from/(to) other subaccounts or fixed rate option (712,544) (24,784) — — (737,328) Miscellaneous transactions 8,251 (2) — (24) 8,225 Administrative and other charges (305,738) (32,164) — (1,729) (339,631) $ (1,244,608) $ (65,139) $ — $ (8,718) $ (1,318,465) December 31, 2020 VAL VLI SPVA SPVL TOTAL Contract owner net payments $ 2,398,741 $ 141,332 $ — $ — $ 2,540,073 Policy loans (706,560) (63,636) — (20,644) (790,840) Policy loan repayments and interest 1,959,278 100,982 — 85,056 2,145,316 Surrenders, withdrawals and death benefits (3,851,774) (251,017) — (364,891) (4,467,682) Net transfers from/(to) other subaccounts or fixed rate option (1,075,919) (69,890) — (114) (1,145,923) Miscellaneous transactions 39,603 2,995 — 6,333 48,931 Administrative and other charges (1,478,509) (154,349) — (7,847) (1,640,705) $ (2,715,140) $ (293,583) $ — $ (302,107) $ (3,310,830) December 31, 2019 VAL VLI SPVA SPVL TOTAL Contract owner net payments $ 2,088,543 $ 149,189 $ — $ — $ 2,237,732 Policy loans (820,743) (40,459) — (15,185) (876,387) Policy loan repayments and interest 1,428,976 74,420 — 72,781 1,576,177 Surrenders, withdrawals and death benefits (3,855,790) (219,934) (186) (283,235) (4,359,145) Net transfers from/(to) other subaccounts or fixed rate option (1,091,672) (61,549) — (14,520) (1,167,741) Miscellaneous transactions (3,863) (486) — (1,598) (5,947) Administrative and other charges (1,619,926) (166,492) — (9,887) (1,796,305) $ (3,874,475) $ (265,311) $ (186) $ (251,644) $ (4,391,61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rtnership Distributions</t>
        </is>
      </c>
      <c r="B1" s="2" t="inlineStr">
        <is>
          <t>12 Months Ended</t>
        </is>
      </c>
    </row>
    <row r="2">
      <c r="B2" s="2" t="inlineStr">
        <is>
          <t>Dec. 31, 2021</t>
        </is>
      </c>
    </row>
    <row r="3">
      <c r="A3" s="3" t="inlineStr">
        <is>
          <t>Partnership Distributions [Abstract]</t>
        </is>
      </c>
    </row>
    <row r="4">
      <c r="A4" s="4" t="inlineStr">
        <is>
          <t>Partnership Distributions</t>
        </is>
      </c>
      <c r="B4" s="4" t="inlineStr">
        <is>
          <t>Partnership Distributions For the years ended December 31, 2021, 2020, and 2019, the Partnership made no distributions. For the years ended December 31, 2021, 2020, and 2019, there were no purchases of the Partnership by the Real Property Ac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1T01:59:57Z</dcterms:created>
  <dcterms:modified xmlns:dcterms="http://purl.org/dc/terms/" xmlns:xsi="http://www.w3.org/2001/XMLSchema-instance" xsi:type="dcterms:W3CDTF">2022-04-01T01:59:57Z</dcterms:modified>
</cp:coreProperties>
</file>